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Conso" sheetId="7" state="visible" r:id="rId7"/>
    <sheet xmlns:r="http://schemas.openxmlformats.org/officeDocument/2006/relationships" name="Merger Agreement" sheetId="8" state="visible" r:id="rId8"/>
    <sheet xmlns:r="http://schemas.openxmlformats.org/officeDocument/2006/relationships" name="COVID-19"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Pensions and Postretirement Ben" sheetId="15" state="visible" r:id="rId15"/>
    <sheet xmlns:r="http://schemas.openxmlformats.org/officeDocument/2006/relationships" name="Stockholders' Equity" sheetId="16" state="visible" r:id="rId16"/>
    <sheet xmlns:r="http://schemas.openxmlformats.org/officeDocument/2006/relationships" name="Changes in Accumulated Other Co" sheetId="17" state="visible" r:id="rId17"/>
    <sheet xmlns:r="http://schemas.openxmlformats.org/officeDocument/2006/relationships" name="Comprehensive Income (Loss) Att" sheetId="18" state="visible" r:id="rId18"/>
    <sheet xmlns:r="http://schemas.openxmlformats.org/officeDocument/2006/relationships" name="Contingent Liabilities" sheetId="19" state="visible" r:id="rId19"/>
    <sheet xmlns:r="http://schemas.openxmlformats.org/officeDocument/2006/relationships" name="Business Segments" sheetId="20" state="visible" r:id="rId20"/>
    <sheet xmlns:r="http://schemas.openxmlformats.org/officeDocument/2006/relationships" name="Basis of Presentation and Con_2" sheetId="21" state="visible" r:id="rId21"/>
    <sheet xmlns:r="http://schemas.openxmlformats.org/officeDocument/2006/relationships" name="Basis of Presentation and Con_3" sheetId="22" state="visible" r:id="rId22"/>
    <sheet xmlns:r="http://schemas.openxmlformats.org/officeDocument/2006/relationships" name="Revenue from Contracts with C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Pensions and Postretirement B_2" sheetId="26" state="visible" r:id="rId26"/>
    <sheet xmlns:r="http://schemas.openxmlformats.org/officeDocument/2006/relationships" name="Stockholders' Equity (Tables)" sheetId="27" state="visible" r:id="rId27"/>
    <sheet xmlns:r="http://schemas.openxmlformats.org/officeDocument/2006/relationships" name="Changes in Accumulated Other _2" sheetId="28" state="visible" r:id="rId28"/>
    <sheet xmlns:r="http://schemas.openxmlformats.org/officeDocument/2006/relationships" name="Comprehensive Income (Loss) A_2" sheetId="29" state="visible" r:id="rId29"/>
    <sheet xmlns:r="http://schemas.openxmlformats.org/officeDocument/2006/relationships" name="Contingent Liabilities (Tables)" sheetId="30" state="visible" r:id="rId30"/>
    <sheet xmlns:r="http://schemas.openxmlformats.org/officeDocument/2006/relationships" name="Business Segments (Tables)" sheetId="31" state="visible" r:id="rId31"/>
    <sheet xmlns:r="http://schemas.openxmlformats.org/officeDocument/2006/relationships" name="Basis of Presentation and Con_4" sheetId="32" state="visible" r:id="rId32"/>
    <sheet xmlns:r="http://schemas.openxmlformats.org/officeDocument/2006/relationships" name="Basis of Presentation and Con_5" sheetId="33" state="visible" r:id="rId33"/>
    <sheet xmlns:r="http://schemas.openxmlformats.org/officeDocument/2006/relationships" name="Merger Agreement - Additional I" sheetId="34" state="visible" r:id="rId34"/>
    <sheet xmlns:r="http://schemas.openxmlformats.org/officeDocument/2006/relationships" name="COVID-19 (Details)"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Inventories - Additional Inform" sheetId="38" state="visible" r:id="rId38"/>
    <sheet xmlns:r="http://schemas.openxmlformats.org/officeDocument/2006/relationships" name="Income taxes - Additional Infor" sheetId="39" state="visible" r:id="rId39"/>
    <sheet xmlns:r="http://schemas.openxmlformats.org/officeDocument/2006/relationships" name="Debt - Additional Information (" sheetId="40" state="visible" r:id="rId40"/>
    <sheet xmlns:r="http://schemas.openxmlformats.org/officeDocument/2006/relationships" name="Debt - Debt and Financing Lease"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Gains" sheetId="44" state="visible" r:id="rId44"/>
    <sheet xmlns:r="http://schemas.openxmlformats.org/officeDocument/2006/relationships" name="Fair Value Measurements - Sched" sheetId="45" state="visible" r:id="rId45"/>
    <sheet xmlns:r="http://schemas.openxmlformats.org/officeDocument/2006/relationships" name="Pensions and Postretirement B_3" sheetId="46" state="visible" r:id="rId46"/>
    <sheet xmlns:r="http://schemas.openxmlformats.org/officeDocument/2006/relationships" name="Pensions and Postretirement B_4" sheetId="47" state="visible" r:id="rId47"/>
    <sheet xmlns:r="http://schemas.openxmlformats.org/officeDocument/2006/relationships" name="Stockholders' Equity (Details)" sheetId="48" state="visible" r:id="rId48"/>
    <sheet xmlns:r="http://schemas.openxmlformats.org/officeDocument/2006/relationships" name="Changes in Accumulated Other _3" sheetId="49" state="visible" r:id="rId49"/>
    <sheet xmlns:r="http://schemas.openxmlformats.org/officeDocument/2006/relationships" name="Comprehensive Income (Loss) A_3" sheetId="50" state="visible" r:id="rId50"/>
    <sheet xmlns:r="http://schemas.openxmlformats.org/officeDocument/2006/relationships" name="Contingent Liabilities - Additi" sheetId="51" state="visible" r:id="rId51"/>
    <sheet xmlns:r="http://schemas.openxmlformats.org/officeDocument/2006/relationships" name="Contingent Liabilities - Schedu" sheetId="52" state="visible" r:id="rId52"/>
    <sheet xmlns:r="http://schemas.openxmlformats.org/officeDocument/2006/relationships" name="Business Segments - Additional " sheetId="53" state="visible" r:id="rId53"/>
    <sheet xmlns:r="http://schemas.openxmlformats.org/officeDocument/2006/relationships" name="Business Segments - Segment Fin" sheetId="54" state="visible" r:id="rId54"/>
    <sheet xmlns:r="http://schemas.openxmlformats.org/officeDocument/2006/relationships" name="Uncategorized Items - ctb-20210"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4329</t>
        </is>
      </c>
    </row>
    <row r="9">
      <c r="A9" s="4" t="inlineStr">
        <is>
          <t>Entity Registrant Name</t>
        </is>
      </c>
      <c r="B9" s="4" t="inlineStr">
        <is>
          <t>COOPER TIRE &amp; RUBBER CO</t>
        </is>
      </c>
    </row>
    <row r="10">
      <c r="A10" s="4" t="inlineStr">
        <is>
          <t>Entity Incorporation, State or Country Code</t>
        </is>
      </c>
      <c r="B10" s="4" t="inlineStr">
        <is>
          <t>DE</t>
        </is>
      </c>
    </row>
    <row r="11">
      <c r="A11" s="4" t="inlineStr">
        <is>
          <t>Entity Tax Identification Number</t>
        </is>
      </c>
      <c r="B11" s="4" t="inlineStr">
        <is>
          <t>34-4297750</t>
        </is>
      </c>
    </row>
    <row r="12">
      <c r="A12" s="4" t="inlineStr">
        <is>
          <t>Entity Address, Address Line One</t>
        </is>
      </c>
      <c r="B12" s="4" t="inlineStr">
        <is>
          <t>701 Lima Avenue</t>
        </is>
      </c>
    </row>
    <row r="13">
      <c r="A13" s="4" t="inlineStr">
        <is>
          <t>Entity Address, City or Town</t>
        </is>
      </c>
      <c r="B13" s="4" t="inlineStr">
        <is>
          <t>Findlay</t>
        </is>
      </c>
    </row>
    <row r="14">
      <c r="A14" s="4" t="inlineStr">
        <is>
          <t>Entity Address, State or Province</t>
        </is>
      </c>
      <c r="B14" s="4" t="inlineStr">
        <is>
          <t>OH</t>
        </is>
      </c>
    </row>
    <row r="15">
      <c r="A15" s="4" t="inlineStr">
        <is>
          <t>Entity Address, Postal Zip Code</t>
        </is>
      </c>
      <c r="B15" s="4" t="inlineStr">
        <is>
          <t>45840</t>
        </is>
      </c>
    </row>
    <row r="16">
      <c r="A16" s="4" t="inlineStr">
        <is>
          <t>City Area Code</t>
        </is>
      </c>
      <c r="B16" s="4" t="inlineStr">
        <is>
          <t>419</t>
        </is>
      </c>
    </row>
    <row r="17">
      <c r="A17" s="4" t="inlineStr">
        <is>
          <t>Local Phone Number</t>
        </is>
      </c>
      <c r="B17" s="4" t="inlineStr">
        <is>
          <t>423-1321</t>
        </is>
      </c>
    </row>
    <row r="18">
      <c r="A18" s="4" t="inlineStr">
        <is>
          <t>Title of 12(b) Security</t>
        </is>
      </c>
      <c r="B18" s="4" t="inlineStr">
        <is>
          <t>Common Stock, $1 par value per share</t>
        </is>
      </c>
    </row>
    <row r="19">
      <c r="A19" s="4" t="inlineStr">
        <is>
          <t>Trading Symbol</t>
        </is>
      </c>
      <c r="B19" s="4" t="inlineStr">
        <is>
          <t>CT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052392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02449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Accounting policy Revenue is measured based on the consideration specified in a contract with a customer and excludes any sales incentives or rebates. The Company recognizes revenue when it satisfies a performance obligation by transferring control over a product to a customer. This occurs with shipment or delivery, depending on the underlying terms with the customer.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4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wheels and racing, motorcycle and truck and bus radial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three months ended March 31, 2021 and 2020, respectively: Three Months Ended March 31, 2021 Americas International Eliminations Total Light Vehicle (1) $ 489,446 $ 97,984 $ (21,307) $ 566,123 Truck and bus radial 57,564 24,843 (24,556) 57,851 Other (2) 15,311 16,542 — 31,853 Net sales $ 562,321 $ 139,369 $ (45,863) $ 655,827 Three Months Ended March 31, 2020 Americas International Eliminations Total Light Vehicle (1) $ 404,636 $ 71,082 $ (10,714) $ 465,004 Truck and bus radial 41,004 17,309 (17,034) 41,279 Other (2) 11,415 13,996 — 25,411 Net sales $ 457,055 $ 102,387 $ (27,748) $ 531,694 (1) Light vehicle includes passenger car and light truck tires (2) Other includes motorcycle and racing tires, wheels, tire retread material, and other items Contract liabiliti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revenue standard as contract assets are conditioned upon the Company's future satisfaction of a performance obligation. Accounts receivable, in contrast, are unconditional rights to consideration. Significant changes in the contract liabilities balance, included within the Company's Accrued liabilities on the Condensed Consolidated Balance Sheets, during the three months ended March 31, 2021 are as follows: Contract Liabilities Contract liabilities at December 31, 2020 $ 773 Increases to deferred revenue for cash received in advance from customers 2,213 Decreases due to recognition of deferred revenue (711) Contract liabilities at March 31, 2021 $ 2,275 Transaction price allocated to remaining performance obligations For the three months ended March 31, 2021 and 2020, revenue recognized from performance obligations related to prior periods is not material. Revenue expected to be recognized in any future period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 applies the practical expedient in ASC 606 "Revenue from Contracts with Customers"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The Company uses the last-in, last-out ("LIFO") method for substantially all U.S. inventories. The current cost of the U.S. inventories under the first-in, first-out ("FIFO") method was $392,595 and $310,141 at March 31, 2021 and December 31, 2020, respectively. These FIFO values have been reduced by approximately $108,753 and $77,251 at March 31, 2021 and December 31, 2020, respectively, to arrive at the LIFO value reported on the Condensed Consolidated Balance Sheets. The Company's remaining inventories have been valued under the FIFO method. All LIFO inventories are valued at the lower of cost or market.  All other inventories are stated at the lower of cost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 period ended March 31, 2021, the Company recorded income tax expense of $8,544 (effective tax rate of 27.9 percent) compared to an income tax benefit of $659 (effective tax rate of 5.5 percent) for the same period in 2020. The Company's 2021 and 2020 three month period provisions for income tax are calculated using a forecasted multi-jurisdictional annual effective tax rate to determine a blended annual effective tax rate. The Company is subject to the U.S. federal statutory rate of 21 percent. The effective tax rate for the three month period ended March 31, 2021 was influenced by $4,923 of Merger-related costs which are not tax deductible, the projected mix of earnings in international jurisdictions with differing tax rates and jurisdictions where valuation allowances are recorded. The effective tax rate for the three month period ended March 31, 2020 was impacted by $4,361 of unrecognized tax benefit related to the tax deductibility of certain business expenses incurred during the quarter, the projected mix of earnings in international jurisdictions with differing tax rates and jurisdictions where valuation allowances are recorded. The Company continues to maintain valuation allowances pursuant to ASC 740, “Accounting for Income Taxes,” against portions of its U.S. and non-U.S. deferred tax assets at March 31, 2021 as it cannot assure the future realization of the associated tax benefits prior to their reversal or expiration. In the U.S., the Company has offset its net operating loss carryforward deferred tax asset by a valuation allowance of $1,503. In addition, the Company has recorded valuation allowances of $33,841 related to non-U.S. net operating losses and other deferred tax assets for a total valuation allowance of $35,344. In conjunction with the Company’s ongoing review of its actual results and anticipated future earnings, the Company will continue to reassess the possibility of releasing all or part of the valuation allowances currently in place when the associated deferred tax assets are deemed to be realizable. If the evidence suggests that deferred tax assets for these operations will more likely than not be able to be realized in the future, release of a portion or all of the valuation allowance in place for these entities could occur. Such release could materially impact the Company's effective tax rate in the period in which the release occurs. The Company maintains an ASC 740-10, “Accounting for Uncertainty in Income Taxes,” liability for unrecognized tax benefits. At March 31, 2021, the liability, exclusive of penalty and interest, totals approximately $12,890. During the three month period ended March 31, 2021, an immaterial amount of interest expense was accrued. The Company operates in multiple jurisdictions throughout the world and has effectively settled U.S. federal income tax examinations for tax years before 2017, state and local income tax examinations for tax years before 2015 (with limited exceptions), and income tax examinations in its major foreign taxing jurisdictions for tax years before 2015. Based upon the outcome of tax examinations, judicial proceedings, or expiration of statutes of limitations, it is possible that the ultimate resolution of the Company's unrecognized tax benefits may result in a payment that is materially different from the current estimate of the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On June 27, 2019, the Company amended its revolving credit facility ("Credit Facility") with a consortium of several banks to provide up to $700,000 and is set to expire in June 2024. Of this amended borrowing capacity, $200,000 was allocated to a Delayed Draw Term Loan A ("Term Loan A"), while the remaining $500,000 was allocated to the revolving credit facility. The Term Loan A funds were drawn in December 2019 and used primarily to pay for the unsecured notes which matured at that time. The Credit Facility also includes a $110,000 letter of credit sub-facility. The Company may elect, with lender consent, to increase the commitments under the Credit Facility or incur one or more tranches of term loans in an aggregate amount of up to $300,000 (or an unlimited increase if the Proforma Secured Net Leverage Ratio is less than 1.75x). The Company may elect to add certain foreign subsidiaries as additional borrowers under the Credit Facility, subject to the satisfaction of certain conditions. On July 11, 2019, the Company entered into forward-starting interest rate swaps to effectively hedge the cash flow exposure associated with the Company's Term Loan A variable-rate borrowings. See Note 8 - Fair Value Measurement for further information. The Company has an accounts receivable securitization facility ("A/R Facility") that provides up to $100,000 in funding capacity based on eligible receivables and expires in December 2022. F unding capacity under the A/R Facility may be drawn in cash or utilized for letters of credit. Pursuant to the terms of the A/R Facility, the Company sells substantially all trade receivables on an ongoing basis to Cooper Receivables LLC (“CRLLC”), its wholly-owned, bankruptcy-remote subsidiary, which then, from time to time, sells an undivided ownership interest in the purchased trade receivables, without recourse, to the purchasers party to the A/R Facility. The assets and liabilities of CRLLC are consolidated with the Company, and the A/R Facility is treated as a secured borrowing for accounting purposes. CRLLC's sole business consists of the purchase or acceptance of the trade receivables and related rights from the Company and the subsequent retransfer of or granting of a security interest in such receivables and related rights to the purchasers party to the A/R Facility. CRLLC is a separate legal entity with its own separate creditors who will be entitled, upon liquidation, to be satisfied from CRLLC’s assets prior to any assets or value in CRLLC becoming available to its equity holders. The assets of CRLLC are not available to pay creditors of the Company or the Company’s Affiliates. The Company had no borrowings under the Credit Facility or the A/R Facility at March 31, 2021 or December 31, 2020. Amounts used to secure letters of credit totaled $18,030 at March 31, 2021 and $37,682 at December 31, 2020. The Company’s additional borrowing capacity, net of borrowings and amounts used to back letters of credit, and based on eligible collateral through use of its Credit Facility with its bank group and its accounts receivable securitization facility at March 31, 2021, was $569,570. The Company’s consolidated operations in Asia have renewable unsecured credit lines that provide up to $67,515 of borrowings and do not contain financial covenants. The additional borrowing capacity on the Asian credit lines, based on eligible collateral and the short-term notes payable, totaled $62,946 at March 31, 2021. On May 15, 2020, the Company entered into equipment financing arrangements in the amount of $31,538, of which $31,142 was advanced on May 15, 2020 and the remaining $396 was advanced on December 21, 2020. The equipment financings are secured by manufacturing equipment within the Company's U.S. operations and monthly amortized payments are made through maturity in 2025. The weighted average interest rate on the equipment financing arrangements is 3.05 percent and they contain no significant financial covenants. On September 24, 2020, the Company entered into an aircraft lease agreement commencing in the first quarter of 2021. This new aircraft lease replaced the Company's existing aircraft lease, which expired in March, 2021. As part of this agreement, the Company signed an $11,000 promissory note that was discharged upon the lease commencement in the first quarter of 2021. This non-cash transaction was reflected as an increase to Other assets and Short-term borrowings at December 31, 2020, and was reclassified to Operating lease right-of-use asset and Operating lease liability upon lease commencement. The promissory note included interest at 1.65 percent and contained no significant financial covenants. The following is a summary of the Company's debt and finance leases as of March 31, 2021 and December 31, 2020. Principal Balance Weighted Average Interest Rate Principal Balance Weighted Average Interest Rate Current Long-Term Current Long-Term Maturity Date March 31, 2021 December 31, 2020 Promissory Note February 2021 $ — $ — —% $ 11,000 $ — 1.653% Asia short term notes Various maturities 4,569 — 3.915% 4,614 — 3.915% 4,569 — 15,614 — Term loan A June 2024 13,750 171,250 3.220% 12,500 175,000 3.220% Unsecured notes March 2027 — 116,880 7.625% — 116,880 7.625% Equipment financing May 2025 6,082 20,520 3.049% 6,037 22,058 3.049% Finance leases and other Various maturities 1,142 1,487 4.376% 5,840 1,332 1.509% 20,974 310,137 24,377 315,270 Less: Unamortized debt issuance costs — 950 — 1,005 $ 25,543 $ 309,187 $ 39,991 $ 314,265 Additional Credit Capacity at March 31, 2021 Credit Facility $ 500,000 Accounts receivable securitization facility 100,000 Asia short term notes 67,515 667,515 Less, amounts used to secure letters of credit and other unavailable funds 34,999 $ 632,516 The Company’s revolving credit facilities contain restrictive covenants which limit or preclude certain actions based upon the measurement of certain financial covenant metrics. The covenants are structured such that the Company expects to have sufficient flexibility to conduct its operations. The Company was in compliance with all of its debt covenants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densed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Additionally, the Company utilizes cash flow hedges that hedge already recognized intercompany loans with maturities of up to one year. The notional amount of these foreign currency derivative instruments at March 31, 2021 and December 31, 2020 was $75,559 and $84,783,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air value of these forward contracts is $(2,306) and $(2,291) as of March 31, 2021 and December 31, 2020. These contracts have maturities of less than twelve months pursuant to the Company’s policies and hedging practices. These contracts meet the criteria for and have been designated as cash flow hedges. Accordingly, the effective portion of the change in fair value of such forward contracts are recorded as a separate component of stockholders’ equity in the accompanying Condensed Consolidated Balance Sheets and are reclassified into earnings as the hedged transactions occur. The Company utilizes cross-currency interest rate swaps to hedge the principal and interest repayment of some intercompany loans. The Company also utilizes designated foreign currency forward contracts to hedge the principal amounts of certain intercompany loans. The fair value of these contracts is $(2,203) and $(2,345) at March 31, 2021 and December 31, 2020, respectively. These contracts have maturities of up to one year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On July 11, 2019, in order to hedge its Term Loan A variable rate debt, with an interest rate indexed to LIBOR plus 150 basis points, the Company entered into forward-starting interest rate swaps with effective dates of December 2, 2019 and termination dates of June 27, 2024. The initial notional amount of these swaps was $200,000, which decreases quarterly by varying amounts over the life of the swaps, in accordance with the Term Loan A repayment schedule. For the three months ending March 31, 2021, net payments have been made in the amount of $744. The net quarterly payments made for the three months ending March 31, 2020 were immaterial. The interest rate swaps effectively fix the variable interest rate component on the notional amount of these swaps at 1.720 percent. The fair value of these swaps is $(6,702) and $(8,602) at March 31, 2021 and December 31, 2020, respectively. The swaps qualify for hedge accounting and, therefore, changes in the fair value of the swaps have been recorded in accumulated other comprehensive income. The Company assesses hedge effectiveness prospectively and retrospectively, based on regression of the period to period change in swap and hedged item values. The derivative instruments are subject to master netting arrangements with the counterparties to the contracts. The following table presents the location and amounts of derivative instrument fair values in the Condensed Consolidated Balance Sheets: Assets/(liabilities) March 31, 2021 December 31, 2020 Designated as hedging instruments: Gross amounts recognized $ (11,211) $ (13,238) Gross amounts offset — — Net amounts $ (11,211) $ (13,238) Not designated as hedging instruments: Gross amounts recognized $ (214) $ (1,156) Gross amounts offset 70 148 Net amounts $ (144) $ (1,008) Net amounts presented: Accrued liabilities $ (7,543) $ (8,591) Other long-term liabilities (3,812) (5,655) The following table presents the location and amount of gains and losses on derivative instruments designated as cash flow hedges in the Condensed Consolidated Statements of Operations: Three Months Ended March 31, 2021 2020 Amount of Gain (Loss) Recognized in Other Comprehensive Income (Loss) on Derivatives $ 573 $ (3,601) Amount of (Loss) Gain Reclassified from Accumulated Other Comprehensive Income (Loss) into Earnings Net sales $ (763) $ 180 Interest expense (778) (30) Other non-operating income 207 360 $ (1,334) $ 510 The following table presents the location and amount of gains and losses on foreign exchange contract derivatives not designated as hedging instruments in the Condensed Consolidated Statements of Operations. Three Months Ended March 31, 2021 2020 Other non-operating (expense) income $ (913) $ 6,248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March 31, 2021 and December 31, 2020,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March 31, 2021 and December 31, 2020: March 31, 2021 Total Quoted Prices Significant Significant Foreign Currency Derivatives $ (4,653) $ — $ (4,653) $ — Interest Rate Swaps (6,702) — (6,702) — Stock-based Liabilities (25,756) (25,756) — — December 31, 2020 Total Quoted Prices Significant Significant Foreign Currency Derivatives $ (5,644) $ — $ (5,644) $ — Interest Rate Swaps (8,602) — (8,602) — Stock-based Liabilities (18,712) (18,712) — — The fair value of Cash and cash equivalents, Notes receivable, restricted cash included in Other current assets and Other assets, Short-term borrowings and the Current portion of long-term debt and finance leases at March 31, 2021 and December 31, 2020 are equal to their corresponding carrying values as reported on the Condensed Consolidated Balance Sheets as of March 31, 2021 and December 31, 2020, respectively. Each of these classes of assets and liabilities is classified within Level 1 of the fair value hierarchy. The fair value of Long-term debt and finance leases is $327,837 and $335,070 at March 31, 2021 and December 31, 2020, respectively, and is classified within Level 2 of the fair value hierarchy. The value of Long-term debt and finance leases is $310,137 and $315,270 as reported in the Debt footnote as of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 Other than Pensions</t>
        </is>
      </c>
      <c r="B1" s="2" t="inlineStr">
        <is>
          <t>3 Months Ended</t>
        </is>
      </c>
    </row>
    <row r="2">
      <c r="B2" s="2" t="inlineStr">
        <is>
          <t>Mar. 31, 2021</t>
        </is>
      </c>
    </row>
    <row r="3">
      <c r="A3" s="3" t="inlineStr">
        <is>
          <t>Retirement Benefits [Abstract]</t>
        </is>
      </c>
    </row>
    <row r="4">
      <c r="A4" s="4" t="inlineStr">
        <is>
          <t>Pensions and Postretirement Benefits Other than Pensions</t>
        </is>
      </c>
      <c r="B4" s="4" t="inlineStr">
        <is>
          <t xml:space="preserve">Pensions and Postretirement Benefits Other than Pensions The following tables disclose the amount of net periodic benefit costs for the three months ended March 31, 2021 and 2020 for the Company’s defined benefit plans and other postretirement benefits: Pension Benefits - Domestic Three Months Ended March 31, 2021 2020 Components of net periodic benefit cost: Service cost $ 2,745 $ 2,497 Interest cost 6,595 8,308 Expected return on plan assets (13,169) (14,194) Amortization of actuarial loss 6,978 7,221 Amortization of prior service cost 353 192 Net periodic benefit cost $ 3,502 $ 4,024 Pension Benefits - International Three Months Ended March 31, 2021 2020 Components of net periodic benefit cost: Interest cost $ 1,568 $ 2,099 Expected return on plan assets (1,890) (2,218) Amortization of actuarial loss 1,422 1,034 Amortization of prior service cost 76 66 Net periodic benefit cost $ 1,176 $ 981 Other Post Retirement Benefits Three Months Ended March 31, 2021 2020 Components of net periodic benefit cost: Service cost $ 372 $ 360 Interest cost 1,342 1,830 Amortization of actuarial gain (429) (106) Amortization of prior service credit — (22) Net periodic benefit cost $ 1,285 $ 2,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The following tables provide a quarterly reconciliation of the equity accounts attributable to Cooper Tire &amp; Rubber Company and to the noncontrolling shareholders' interests for the year to date as of March 31, 2021 and 2020: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20 $ 87,850 $ 20,815 $ 2,646,567 $ (446,909) $ (919,424) $ 1,388,899 $ 21,692 $ 1,410,591 Net income — — 22,059 — — 22,059 31 22,090 Other comprehensive loss — — — (4,553) — (4,553) (326) (4,879) Stock compensation plans — (1,892) (111) — 2,280 277 — 277 Cash dividends - 0.105 per share — — (5,301) — — (5,301) — (5,301) Balance at March 31, 2021 $ 87,850 $ 18,923 $ 2,663,214 $ (451,462) $ (917,144) $ 1,401,381 $ 21,397 $ 1,422,778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19 $ 87,850 $ 22,175 $ 2,524,963 $ (447,580) $ (922,783) $ 1,264,625 $ 63,108 $ 1,327,733 Net (loss) income — — (11,591) — — (11,591) 274 (11,317) Other comprehensive loss, excluding currency loss charged to equity as part of acquisition of noncontrolling shareholder interest — — — (52,682) — (52,682) (544) (53,226) Stock compensation plans — (1,235) (43) — 1,377 99 — 99 Cash dividends - 0.105 per share — (5,277) — — (5,277) — (5,277) Acquisition of noncontrolling shareholders' interest — (5,714) — (11,748) — $ (17,462) (44,810) (62,272) Balance at March 31, 2020 $ 87,850 $ 15,226 $ 2,508,052 $ (512,010) $ (921,406) $ 1,177,712 $ 18,028 $ 1,195,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Income by Component</t>
        </is>
      </c>
      <c r="B1" s="2" t="inlineStr">
        <is>
          <t>3 Months Ended</t>
        </is>
      </c>
    </row>
    <row r="2">
      <c r="B2" s="2" t="inlineStr">
        <is>
          <t>Mar. 31, 2021</t>
        </is>
      </c>
    </row>
    <row r="3">
      <c r="A3" s="3" t="inlineStr">
        <is>
          <t>Stockholders' Equity Note [Abstract]</t>
        </is>
      </c>
    </row>
    <row r="4">
      <c r="A4" s="4" t="inlineStr">
        <is>
          <t>Changes in Accumulated Other Comprehensive (Loss) Income by Component</t>
        </is>
      </c>
      <c r="B4" s="4" t="inlineStr">
        <is>
          <t>Changes in Accumulated Other Comprehensive (Loss) Income by Component The following tables provide a quarterly reconciliation of each component of Accumulated other comprehensive (loss) income: Cumulative Translation Adjustment Derivative Instruments Post- retirement Benefits Total Ending Balance, December 31, 2020 $ (43,321) $ (6,772) $ (396,816) $ (446,909) Other comprehensive (loss) income before reclassifications (11,862) 573 — (11,289) Foreign currency translation effect — — (805) (805) Income tax effect — (99) — (99) Amount reclassified from accumulated other comprehensive (loss) income Cash flow hedges — 1,334 — 1,334 Amortization of prior service cost — — 429 429 Amortization of actuarial losses — — 7,971 7,971 Income tax effect — (372) (1,722) (2,094) Other comprehensive loss (11,862) 1,436 5,873 (4,553) Ending Balance, March 31, 2021 $ (55,183) $ (5,336) $ (390,943) $ (451,462) Cumulative Translation Adjustment Derivative Instruments Post- retirement Benefits Total Ending Balance, December 31, 2019 $ (58,186) $ (549) $ (388,845) $ (447,580) Other comprehensive income (loss) before reclassifications (48,998) (3,601) (31,490) (84,089) Foreign currency translation effect — — 4,708 4,708 Income tax effect — 984 7,857 8,841 Amount reclassified from accumulated other comprehensive income (loss) Cash flow hedges — (510) — (510) Amortization of prior service credit — — 236 236 Amortization of actuarial losses — — 8,149 8,149 Income tax effect — 53 (1,818) (1,765) Other comprehensive income (loss) (48,998) (3,074) (12,358) (64,430) Ending Balance, March 31, 2020 $ (107,184) $ (3,623) $ (401,203) $ (512,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Noncontrolling Shareholders' Interests</t>
        </is>
      </c>
      <c r="B1" s="2" t="inlineStr">
        <is>
          <t>3 Months Ended</t>
        </is>
      </c>
    </row>
    <row r="2">
      <c r="B2" s="2" t="inlineStr">
        <is>
          <t>Mar. 31, 2021</t>
        </is>
      </c>
    </row>
    <row r="3">
      <c r="A3" s="3" t="inlineStr">
        <is>
          <t>Equity [Abstract]</t>
        </is>
      </c>
    </row>
    <row r="4">
      <c r="A4" s="4" t="inlineStr">
        <is>
          <t>Comprehensive Income (Loss) Attributable to Noncontrolling Shareholders' Interests</t>
        </is>
      </c>
      <c r="B4" s="4" t="inlineStr">
        <is>
          <t>Comprehensive Income (Loss) Attributable to Noncontrolling Shareholders’ Interests The following table provides the details of the comprehensive income (loss) attributable to noncontrolling shareholders' interests: Three Months Ended March 31, 2021 2020 Net income attributable to noncontrolling shareholders’ interests $ 31 $ 274 Other comprehensive income (loss): Currency translation adjustments (326) (544) Comprehensive income (loss) attributable to noncontrolling shareholders’ interests $ (295) $ (2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1</t>
        </is>
      </c>
    </row>
    <row r="3">
      <c r="A3" s="3" t="inlineStr">
        <is>
          <t>Commitments and Contingencies Disclosure [Abstract]</t>
        </is>
      </c>
    </row>
    <row r="4">
      <c r="A4" s="4" t="inlineStr">
        <is>
          <t>Contingent Liabilities</t>
        </is>
      </c>
      <c r="B4" s="4" t="inlineStr">
        <is>
          <t xml:space="preserve">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port utility vehicle,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asserted product liability claims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as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For such known claims, the Company accrues the minimum liability becaus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is maintained for such claims based, in part, on management’s expectations for future litigation activity and the settled claims history maintained, including the historical number of claims and amount of settlements. The Company periodically reviews its estimates and any adjustments for changes in reserves are recorded in the period in which the change in estimate occurs. Because of the speculative nature of litigation in the U.S., the Company does not believe a meaningful aggregate range of reasonably possible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However, the time frame from occurrence of the loss incident to reporting of the claim is monitored by the Company on an ongoing basis. The Company regularly reviews the probable outcome of outstanding legal proceedings and the availability and limits of insurance coverage, and accrues for such legal proceedings at the time a loss is probable and the amount of the loss can be estimated. As part of its regular review, the Company monitors trends that may affect its ultimate liability and analyzes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quarterly review, coupled with normal activity, including the addition of another quarter of self- insured incidents, settlements and changes in the amount of reserves, the Company increased its accrual to $99,291 at March 31, 2021, compared to $95,339 at December 31, 2020. The addition of another three months of self-insured incidents through March 31, 2021 accounted for an increase of $6,761 in the Company's product liability reserve. Settlements, changes in the amount of reserves for cases where sufficient information is known to estimate a liability, and changes in assumptions, including the estimate of anticipated claims and settlement values, increased the liability by $91 at March 31, 2021. During the first quarter of 2021, the Company paid $2,900 to resolve cases and claims. The Company’s product liability reserve balance at March 31, 2021 totaled $99,291 (the current portion of $18,398 is included in Accrued liabilities and the long-term portion is included in Other long-term liabilities on the Condensed Consolidated Balance Sheets), and the balance at December 31, 2020 totaled $95,339 (current portion of $18,337).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s are included in Cost of products sold in the Condensed Consolidated Statements of Operations. Product liability expense was as follows: Three Months Ended March 31, 2021 2020 Product liability expense $ 9,818 $ 11,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655827</v>
      </c>
      <c r="C4" s="6" t="n">
        <v>531694</v>
      </c>
    </row>
    <row r="5">
      <c r="A5" s="4" t="inlineStr">
        <is>
          <t>Cost of products sold</t>
        </is>
      </c>
      <c r="B5" s="5" t="n">
        <v>546860</v>
      </c>
      <c r="C5" s="5" t="n">
        <v>475781</v>
      </c>
    </row>
    <row r="6">
      <c r="A6" s="4" t="inlineStr">
        <is>
          <t>Gross profit</t>
        </is>
      </c>
      <c r="B6" s="5" t="n">
        <v>108967</v>
      </c>
      <c r="C6" s="5" t="n">
        <v>55913</v>
      </c>
    </row>
    <row r="7">
      <c r="A7" s="4" t="inlineStr">
        <is>
          <t>Selling, general and administrative expense</t>
        </is>
      </c>
      <c r="B7" s="5" t="n">
        <v>71189</v>
      </c>
      <c r="C7" s="5" t="n">
        <v>51211</v>
      </c>
    </row>
    <row r="8">
      <c r="A8" s="4" t="inlineStr">
        <is>
          <t>Restructuring expense</t>
        </is>
      </c>
      <c r="B8" s="5" t="n">
        <v>0</v>
      </c>
      <c r="C8" s="5" t="n">
        <v>10930</v>
      </c>
    </row>
    <row r="9">
      <c r="A9" s="4" t="inlineStr">
        <is>
          <t>Operating profit (loss)</t>
        </is>
      </c>
      <c r="B9" s="5" t="n">
        <v>37778</v>
      </c>
      <c r="C9" s="5" t="n">
        <v>-6228</v>
      </c>
    </row>
    <row r="10">
      <c r="A10" s="4" t="inlineStr">
        <is>
          <t>Interest expense</t>
        </is>
      </c>
      <c r="B10" s="5" t="n">
        <v>-5130</v>
      </c>
      <c r="C10" s="5" t="n">
        <v>-5007</v>
      </c>
    </row>
    <row r="11">
      <c r="A11" s="4" t="inlineStr">
        <is>
          <t>Interest income</t>
        </is>
      </c>
      <c r="B11" s="5" t="n">
        <v>699</v>
      </c>
      <c r="C11" s="5" t="n">
        <v>1696</v>
      </c>
    </row>
    <row r="12">
      <c r="A12" s="4" t="inlineStr">
        <is>
          <t>Other pension and postretirement benefit expense</t>
        </is>
      </c>
      <c r="B12" s="5" t="n">
        <v>-2846</v>
      </c>
      <c r="C12" s="5" t="n">
        <v>-4210</v>
      </c>
    </row>
    <row r="13">
      <c r="A13" s="4" t="inlineStr">
        <is>
          <t>Other non-operating income</t>
        </is>
      </c>
      <c r="B13" s="5" t="n">
        <v>133</v>
      </c>
      <c r="C13" s="5" t="n">
        <v>1773</v>
      </c>
    </row>
    <row r="14">
      <c r="A14" s="4" t="inlineStr">
        <is>
          <t>Income (Loss) before income taxes</t>
        </is>
      </c>
      <c r="B14" s="5" t="n">
        <v>30634</v>
      </c>
      <c r="C14" s="5" t="n">
        <v>-11976</v>
      </c>
    </row>
    <row r="15">
      <c r="A15" s="4" t="inlineStr">
        <is>
          <t>Income tax provision (benefit)</t>
        </is>
      </c>
      <c r="B15" s="5" t="n">
        <v>8544</v>
      </c>
      <c r="C15" s="5" t="n">
        <v>-659</v>
      </c>
    </row>
    <row r="16">
      <c r="A16" s="4" t="inlineStr">
        <is>
          <t>Net income (loss)</t>
        </is>
      </c>
      <c r="B16" s="5" t="n">
        <v>22090</v>
      </c>
      <c r="C16" s="5" t="n">
        <v>-11317</v>
      </c>
    </row>
    <row r="17">
      <c r="A17" s="4" t="inlineStr">
        <is>
          <t>Net income attributable to noncontrolling shareholders' interests</t>
        </is>
      </c>
      <c r="B17" s="5" t="n">
        <v>31</v>
      </c>
      <c r="C17" s="5" t="n">
        <v>274</v>
      </c>
    </row>
    <row r="18">
      <c r="A18" s="4" t="inlineStr">
        <is>
          <t>Net income (loss) attributable to Cooper Tire &amp; Rubber Company</t>
        </is>
      </c>
      <c r="B18" s="6" t="n">
        <v>22059</v>
      </c>
      <c r="C18" s="6" t="n">
        <v>-11591</v>
      </c>
    </row>
    <row r="19">
      <c r="A19" s="3" t="inlineStr">
        <is>
          <t>Earnings (Loss) per share:</t>
        </is>
      </c>
    </row>
    <row r="20">
      <c r="A20" s="4" t="inlineStr">
        <is>
          <t>Basic (in USD per share)</t>
        </is>
      </c>
      <c r="B20" s="7" t="n">
        <v>0.44</v>
      </c>
      <c r="C20" s="7" t="n">
        <v>-0.23</v>
      </c>
    </row>
    <row r="21">
      <c r="A21" s="4" t="inlineStr">
        <is>
          <t>Diluted (in USD per share)</t>
        </is>
      </c>
      <c r="B21" s="7" t="n">
        <v>0.43</v>
      </c>
      <c r="C21" s="7" t="n">
        <v>-0.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manufacturing operation in Mexico, COOCSA, which supplies passenger car and light truck tires to the Mexican, North American, Central American and South American markets. On January 24, 2020, the Company acquired the remaining noncontrolling ownership interest in COOCSA, making COOCSA a wholly-owned subsidiary. The segment also markets and distributes wheels and racing, TBR and motorcycle tires. The racing and motorcycle tires are manufactured by the Company’s European segment and by others. TBR tires are sourced from China-based Qingdao Ge Rui Da Rubber Co., Ltd. ("GRT") and ACTR Company Limited ("ACTR"). TBR tires had also been sourced through off-take agreements with Prinx Chengshan (Shandong) Tire Company Ltd. ("PCT") and Sailun Vietnam through December 31, 2020. Major distribution channels and customers include independent tire dealers, wholesale distributors, regional and national retail tire chains, large retail chains that sell tires as well as other automotive products, mass merchandisers and digital channel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primarily manufactures and markets motorcycle and racing tires and tire retread material for domestic and global markets. The Serbian entity manufactures passenger car and light truck tires primarily for the European markets and for export to the North American segment. The Asian operations are located in the People’s Republic of China ("PRC") and Vietnam. Cooper Kunshan Tire, in the PRC, manufactures passenger car and light truck tires both for the Chinese domestic market and for export to markets outside of the PRC. GRT, a joint venture manufacturing facility located in the PRC, and ACTR, a joint venture manufacturing facility located in Vietnam, serve as global sources of TBR tire production for the Company. The segment also procured certain TBR tires under off-take agreements with PCT and Sailun Vietnam through December 31, 2020. The segment sells a majority of its tires in the replacement market, with a portion also sold to OEMs. The following table details segment financial information: Three Months Ended March 31, 2021 2020 Net sales: Americas Tire External customers $ 554,300 $ 449,486 Intercompany 8,021 7,569 562,321 457,055 International Tire External customers 101,527 82,207 Intercompany 37,842 20,180 139,369 102,387 Eliminations (45,863) (27,748) Consolidated net sales $ 655,827 $ 531,694 Operating profit (loss): Americas Tire $ 59,772 $ 10,416 International Tire 3,207 (10,279) Unallocated corporate charges (23,032) (6,951) Eliminations (2,169) 586 Consolidated operating profit (loss) $ 37,778 $ (6,228) Interest expense $ (5,130) $ (5,007) Interest income 699 1,696 Other pension and postretirement benefit expense (2,846) (4,210) Other non-operating income 133 1,773 Income (Loss) before income taxes $ 30,634 $ (11,9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3 Months Ended</t>
        </is>
      </c>
    </row>
    <row r="2">
      <c r="B2" s="2" t="inlineStr">
        <is>
          <t>Mar. 31, 2021</t>
        </is>
      </c>
    </row>
    <row r="3">
      <c r="A3" s="3" t="inlineStr">
        <is>
          <t>Accounting Policies [Abstract]</t>
        </is>
      </c>
    </row>
    <row r="4">
      <c r="A4" s="4" t="inlineStr">
        <is>
          <t>Principles of consolidation</t>
        </is>
      </c>
      <c r="B4" s="4" t="inlineStr">
        <is>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unaudited condensed consolidated financial statements reflect all adjustments, which are normal and recurring in nature, necessary for fair financial statement presentation. There is typically a year-round demand for the Company's products, however, passenger car and light truck ("light vehicle") replacement tire sales are generally strongest during the third and fourth quarters of the year. Winter tires are sold principally during the months of May through November. Operating results for the three month period ended March 31, 2021 are not necessarily indicative of the results that may be expected for the year ended December 31, 2021.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measured at fair value or, if fair value is not readily available, at cost (less impairment, if any), adjusted for observable price changes in orderly transactions for the identical or a similar investment.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is>
      </c>
    </row>
    <row r="5">
      <c r="A5" s="4" t="inlineStr">
        <is>
          <t>Earnings per common share</t>
        </is>
      </c>
      <c r="B5" s="4" t="inlineStr">
        <is>
          <t>Earnings per common share – Earnings per share is computed on the basis of the weighted average number of common shares outstanding each period. When applicable, diluted earnings per share includes the dilutive effect of stock options and other stock units.</t>
        </is>
      </c>
    </row>
    <row r="6">
      <c r="A6" s="4" t="inlineStr">
        <is>
          <t>Allowance for Credit Losses</t>
        </is>
      </c>
      <c r="B6" s="4" t="inlineStr">
        <is>
          <t>Allowance for Credit Losses – The Company utilizes an expected loss methodology based on credit risk. The Company's policy includes the regular review of its outstanding accounts receivable portfolio to assess risk and likelihood of credit loss. This review includes consideration of potential credit loss over the asset's contractual life, along with historical experience, current conditions and forecasts based on management's judgment. The Company also performs periodic credit evaluations of customers’ financial conditions in order to assess credit worthiness and maintain appropriate credit limits.</t>
        </is>
      </c>
    </row>
    <row r="7">
      <c r="A7" s="4" t="inlineStr">
        <is>
          <t>Recent Accounting Pronouncements</t>
        </is>
      </c>
      <c r="B7" s="4" t="inlineStr">
        <is>
          <t>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January 2021, the FASB issued ASU 2021-01, "Reference Rate Reform (Topic 848)," which clarified that certain optional expedients and exceptions in Topic 848 for contract modifications and hedge accounting apply to derivatives that are affected by the discounting transition related to reference rate reform. The amendments in this update were effective immediately for all entities. The adoption of this standard did not materially impact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Consolidation (Tables)</t>
        </is>
      </c>
      <c r="B1" s="2" t="inlineStr">
        <is>
          <t>3 Months Ended</t>
        </is>
      </c>
    </row>
    <row r="2">
      <c r="B2" s="2" t="inlineStr">
        <is>
          <t>Mar. 31, 2021</t>
        </is>
      </c>
    </row>
    <row r="3">
      <c r="A3" s="3" t="inlineStr">
        <is>
          <t>Accounting Policies [Abstract]</t>
        </is>
      </c>
    </row>
    <row r="4">
      <c r="A4" s="4" t="inlineStr">
        <is>
          <t>Schedule of Basic and Diluted Earnings per Share</t>
        </is>
      </c>
      <c r="B4" s="4" t="inlineStr">
        <is>
          <t xml:space="preserve">The following table sets forth the computation of basic and diluted earnings per share: (Number of shares and dollar amounts in thousands except per share amounts) Three Months Ended March 31, 2021 2020 Numerator Numerator for basic and diluted earnings per share - income (loss) available to common stockholders $ 22,059 $ (11,591) Denominator Denominator for basic earnings per share - weighted average shares outstanding 50,448 50,236 Effect of dilutive securities - stock options and other stock units 346 — Denominator for diluted earnings per share - adjusted weighted average shares outstanding 50,794 50,236 Earnings (Loss) per share: Basic $ 0.44 $ (0.23) Diluted 0.43 (0.23) Anti-dilutive shares excluded from computation of diluted loss per share —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 Disaggregated by Major Market Channel</t>
        </is>
      </c>
      <c r="B4" s="4" t="inlineStr">
        <is>
          <t>In the following tables, revenue is disaggregated by major market channel for the three months ended March 31, 2021 and 2020, respectively: Three Months Ended March 31, 2021 Americas International Eliminations Total Light Vehicle (1) $ 489,446 $ 97,984 $ (21,307) $ 566,123 Truck and bus radial 57,564 24,843 (24,556) 57,851 Other (2) 15,311 16,542 — 31,853 Net sales $ 562,321 $ 139,369 $ (45,863) $ 655,827 Three Months Ended March 31, 2020 Americas International Eliminations Total Light Vehicle (1) $ 404,636 $ 71,082 $ (10,714) $ 465,004 Truck and bus radial 41,004 17,309 (17,034) 41,279 Other (2) 11,415 13,996 — 25,411 Net sales $ 457,055 $ 102,387 $ (27,748) $ 531,694 (1) Light vehicle includes passenger car and light truck tires (2) Other includes motorcycle and racing tires, wheels, tire retread material, and other items</t>
        </is>
      </c>
    </row>
    <row r="5">
      <c r="A5" s="4" t="inlineStr">
        <is>
          <t>Schedule of Changes in Contract Liabilities</t>
        </is>
      </c>
      <c r="B5" s="4" t="inlineStr">
        <is>
          <t xml:space="preserve">Significant changes in the contract liabilities balance, included within the Company's Accrued liabilities on the Condensed Consolidated Balance Sheets, during the three months ended March 31, 2021 are as follows: Contract Liabilities Contract liabilities at December 31, 2020 $ 773 Increases to deferred revenue for cash received in advance from customers 2,213 Decreases due to recognition of deferred revenue (711) Contract liabilities at March 31, 2021 $ 2,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and Financing Leases</t>
        </is>
      </c>
      <c r="B4" s="4" t="inlineStr">
        <is>
          <t xml:space="preserve">The following is a summary of the Company's debt and finance leases as of March 31, 2021 and December 31, 2020. Principal Balance Weighted Average Interest Rate Principal Balance Weighted Average Interest Rate Current Long-Term Current Long-Term Maturity Date March 31, 2021 December 31, 2020 Promissory Note February 2021 $ — $ — —% $ 11,000 $ — 1.653% Asia short term notes Various maturities 4,569 — 3.915% 4,614 — 3.915% 4,569 — 15,614 — Term loan A June 2024 13,750 171,250 3.220% 12,500 175,000 3.220% Unsecured notes March 2027 — 116,880 7.625% — 116,880 7.625% Equipment financing May 2025 6,082 20,520 3.049% 6,037 22,058 3.049% Finance leases and other Various maturities 1,142 1,487 4.376% 5,840 1,332 1.509% 20,974 310,137 24,377 315,270 Less: Unamortized debt issuance costs — 950 — 1,005 $ 25,543 $ 309,187 $ 39,991 $ 314,265 Additional Credit Capacity at March 31, 2021 Credit Facility $ 500,000 Accounts receivable securitization facility 100,000 Asia short term notes 67,515 667,515 Less, amounts used to secure letters of credit and other unavailable funds 34,999 $ 632,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Derivative Instrument Fair Values</t>
        </is>
      </c>
      <c r="B4" s="4" t="inlineStr">
        <is>
          <t>The following table presents the location and amounts of derivative instrument fair values in the Condensed Consolidated Balance Sheets: Assets/(liabilities) March 31, 2021 December 31, 2020 Designated as hedging instruments: Gross amounts recognized $ (11,211) $ (13,238) Gross amounts offset — — Net amounts $ (11,211) $ (13,238) Not designated as hedging instruments: Gross amounts recognized $ (214) $ (1,156) Gross amounts offset 70 148 Net amounts $ (144) $ (1,008) Net amounts presented: Accrued liabilities $ (7,543) $ (8,591) Other long-term liabilities (3,812) (5,655)</t>
        </is>
      </c>
    </row>
    <row r="5">
      <c r="A5" s="4" t="inlineStr">
        <is>
          <t>Schedule of Gains and Losses on Derivative Instrument Cash Flow Hedges</t>
        </is>
      </c>
      <c r="B5" s="4" t="inlineStr">
        <is>
          <t xml:space="preserve">The following table presents the location and amount of gains and losses on derivative instruments designated as cash flow hedges in the Condensed Consolidated Statements of Operations: Three Months Ended March 31, 2021 2020 Amount of Gain (Loss) Recognized in Other Comprehensive Income (Loss) on Derivatives $ 573 $ (3,601) Amount of (Loss) Gain Reclassified from Accumulated Other Comprehensive Income (Loss) into Earnings Net sales $ (763) $ 180 Interest expense (778) (30) Other non-operating income 207 360 $ (1,334) $ 510 The following table presents the location and amount of gains and losses on foreign exchange contract derivatives not designated as hedging instruments in the Condensed Consolidated Statements of Operations. Three Months Ended March 31, 2021 2020 Other non-operating (expense) income $ (913) $ 6,248 </t>
        </is>
      </c>
    </row>
    <row r="6">
      <c r="A6" s="4" t="inlineStr">
        <is>
          <t>Schedule of Fair Value Hierarchy for Assets and Liabilities Measured at Fair Value</t>
        </is>
      </c>
      <c r="B6" s="4" t="inlineStr">
        <is>
          <t xml:space="preserve">The following table presents the Company’s fair value hierarchy for those assets and liabilities measured at fair value on a recurring basis as of March 31, 2021 and December 31, 2020: March 31, 2021 Total Quoted Prices Significant Significant Foreign Currency Derivatives $ (4,653) $ — $ (4,653) $ — Interest Rate Swaps (6,702) — (6,702) — Stock-based Liabilities (25,756) (25,756) — — December 31, 2020 Total Quoted Prices Significant Significant Foreign Currency Derivatives $ (5,644) $ — $ (5,644) $ — Interest Rate Swaps (8,602) — (8,602) — Stock-based Liabilities (18,712) (18,71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s and Postretirement Benefits Other than Pensions (Tables)</t>
        </is>
      </c>
      <c r="B1" s="2" t="inlineStr">
        <is>
          <t>3 Months Ended</t>
        </is>
      </c>
    </row>
    <row r="2">
      <c r="B2" s="2" t="inlineStr">
        <is>
          <t>Mar. 31, 2021</t>
        </is>
      </c>
    </row>
    <row r="3">
      <c r="A3" s="3" t="inlineStr">
        <is>
          <t>Retirement Benefits [Abstract]</t>
        </is>
      </c>
    </row>
    <row r="4">
      <c r="A4" s="4" t="inlineStr">
        <is>
          <t>Schedule of Net Periodic Benefit Costs</t>
        </is>
      </c>
      <c r="B4" s="4" t="inlineStr">
        <is>
          <t xml:space="preserve">The following tables disclose the amount of net periodic benefit costs for the three months ended March 31, 2021 and 2020 for the Company’s defined benefit plans and other postretirement benefits: Pension Benefits - Domestic Three Months Ended March 31, 2021 2020 Components of net periodic benefit cost: Service cost $ 2,745 $ 2,497 Interest cost 6,595 8,308 Expected return on plan assets (13,169) (14,194) Amortization of actuarial loss 6,978 7,221 Amortization of prior service cost 353 192 Net periodic benefit cost $ 3,502 $ 4,024 Pension Benefits - International Three Months Ended March 31, 2021 2020 Components of net periodic benefit cost: Interest cost $ 1,568 $ 2,099 Expected return on plan assets (1,890) (2,218) Amortization of actuarial loss 1,422 1,034 Amortization of prior service cost 76 66 Net periodic benefit cost $ 1,176 $ 981 Other Post Retirement Benefits Three Months Ended March 31, 2021 2020 Components of net periodic benefit cost: Service cost $ 372 $ 360 Interest cost 1,342 1,830 Amortization of actuarial gain (429) (106) Amortization of prior service credit — (22) Net periodic benefit cost $ 1,285 $ 2,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Quarterly Equity Amounts</t>
        </is>
      </c>
      <c r="B4" s="4" t="inlineStr">
        <is>
          <t xml:space="preserve">The following tables provide a quarterly reconciliation of the equity accounts attributable to Cooper Tire &amp; Rubber Company and to the noncontrolling shareholders' interests for the year to date as of March 31, 2021 and 2020: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20 $ 87,850 $ 20,815 $ 2,646,567 $ (446,909) $ (919,424) $ 1,388,899 $ 21,692 $ 1,410,591 Net income — — 22,059 — — 22,059 31 22,090 Other comprehensive loss — — — (4,553) — (4,553) (326) (4,879) Stock compensation plans — (1,892) (111) — 2,280 277 — 277 Cash dividends - 0.105 per share — — (5,301) — — (5,301) — (5,301) Balance at March 31, 2021 $ 87,850 $ 18,923 $ 2,663,214 $ (451,462) $ (917,144) $ 1,401,381 $ 21,397 $ 1,422,778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19 $ 87,850 $ 22,175 $ 2,524,963 $ (447,580) $ (922,783) $ 1,264,625 $ 63,108 $ 1,327,733 Net (loss) income — — (11,591) — — (11,591) 274 (11,317) Other comprehensive loss, excluding currency loss charged to equity as part of acquisition of noncontrolling shareholder interest — — — (52,682) — (52,682) (544) (53,226) Stock compensation plans — (1,235) (43) — 1,377 99 — 99 Cash dividends - 0.105 per share — (5,277) — — (5,277) — (5,277) Acquisition of noncontrolling shareholders' interest — (5,714) — (11,748) — $ (17,462) (44,810) (62,272) Balance at March 31, 2020 $ 87,850 $ 15,226 $ 2,508,052 $ (512,010) $ (921,406) $ 1,177,712 $ 18,028 $ 1,195,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Loss) Income by Component (Tables)</t>
        </is>
      </c>
      <c r="B1" s="2" t="inlineStr">
        <is>
          <t>3 Months Ended</t>
        </is>
      </c>
    </row>
    <row r="2">
      <c r="B2" s="2" t="inlineStr">
        <is>
          <t>Mar. 31, 2021</t>
        </is>
      </c>
    </row>
    <row r="3">
      <c r="A3" s="3" t="inlineStr">
        <is>
          <t>Stockholders' Equity Note [Abstract]</t>
        </is>
      </c>
    </row>
    <row r="4">
      <c r="A4" s="4" t="inlineStr">
        <is>
          <t>Schedule of Accumulated Other Comprehensive (Loss) Income</t>
        </is>
      </c>
      <c r="B4" s="4" t="inlineStr">
        <is>
          <t>The following tables provide a quarterly reconciliation of each component of Accumulated other comprehensive (loss) income: Cumulative Translation Adjustment Derivative Instruments Post- retirement Benefits Total Ending Balance, December 31, 2020 $ (43,321) $ (6,772) $ (396,816) $ (446,909) Other comprehensive (loss) income before reclassifications (11,862) 573 — (11,289) Foreign currency translation effect — — (805) (805) Income tax effect — (99) — (99) Amount reclassified from accumulated other comprehensive (loss) income Cash flow hedges — 1,334 — 1,334 Amortization of prior service cost — — 429 429 Amortization of actuarial losses — — 7,971 7,971 Income tax effect — (372) (1,722) (2,094) Other comprehensive loss (11,862) 1,436 5,873 (4,553) Ending Balance, March 31, 2021 $ (55,183) $ (5,336) $ (390,943) $ (451,462) Cumulative Translation Adjustment Derivative Instruments Post- retirement Benefits Total Ending Balance, December 31, 2019 $ (58,186) $ (549) $ (388,845) $ (447,580) Other comprehensive income (loss) before reclassifications (48,998) (3,601) (31,490) (84,089) Foreign currency translation effect — — 4,708 4,708 Income tax effect — 984 7,857 8,841 Amount reclassified from accumulated other comprehensive income (loss) Cash flow hedges — (510) — (510) Amortization of prior service credit — — 236 236 Amortization of actuarial losses — — 8,149 8,149 Income tax effect — 53 (1,818) (1,765) Other comprehensive income (loss) (48,998) (3,074) (12,358) (64,430) Ending Balance, March 31, 2020 $ (107,184) $ (3,623) $ (401,203) $ (512,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Noncontrolling Shareholders' Interests (Tables)</t>
        </is>
      </c>
      <c r="B1" s="2" t="inlineStr">
        <is>
          <t>3 Months Ended</t>
        </is>
      </c>
    </row>
    <row r="2">
      <c r="B2" s="2" t="inlineStr">
        <is>
          <t>Mar. 31, 2021</t>
        </is>
      </c>
    </row>
    <row r="3">
      <c r="A3" s="3" t="inlineStr">
        <is>
          <t>Equity [Abstract]</t>
        </is>
      </c>
    </row>
    <row r="4">
      <c r="A4" s="4" t="inlineStr">
        <is>
          <t>Comprehensive Income (Loss) Attributable to Noncontrolling Shareholders' Interests</t>
        </is>
      </c>
      <c r="B4" s="4" t="inlineStr">
        <is>
          <t>The following table provides the details of the comprehensive income (loss) attributable to noncontrolling shareholders' interests: Three Months Ended March 31, 2021 2020 Net income attributable to noncontrolling shareholders’ interests $ 31 $ 274 Other comprehensive income (loss): Currency translation adjustments (326) (544) Comprehensive income (loss) attributable to noncontrolling shareholders’ interests $ (295) $ (2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2090</v>
      </c>
      <c r="C4" s="6" t="n">
        <v>-11317</v>
      </c>
    </row>
    <row r="5">
      <c r="A5" s="3" t="inlineStr">
        <is>
          <t>Other comprehensive (loss) income:</t>
        </is>
      </c>
    </row>
    <row r="6">
      <c r="A6" s="4" t="inlineStr">
        <is>
          <t>Cumulative currency translation adjustments</t>
        </is>
      </c>
      <c r="B6" s="5" t="n">
        <v>-12188</v>
      </c>
      <c r="C6" s="5" t="n">
        <v>-37794</v>
      </c>
    </row>
    <row r="7">
      <c r="A7" s="4" t="inlineStr">
        <is>
          <t>Currency loss charged to equity as part of acquisition of noncontrolling shareholder interest</t>
        </is>
      </c>
      <c r="B7" s="5" t="n">
        <v>0</v>
      </c>
      <c r="C7" s="5" t="n">
        <v>-11748</v>
      </c>
    </row>
    <row r="8">
      <c r="A8" s="3" t="inlineStr">
        <is>
          <t>Financial instruments:</t>
        </is>
      </c>
    </row>
    <row r="9">
      <c r="A9" s="4" t="inlineStr">
        <is>
          <t>Change in the fair value of derivatives, net of reclassifications</t>
        </is>
      </c>
      <c r="B9" s="5" t="n">
        <v>1907</v>
      </c>
      <c r="C9" s="5" t="n">
        <v>-4111</v>
      </c>
    </row>
    <row r="10">
      <c r="A10" s="4" t="inlineStr">
        <is>
          <t>Income tax provision on derivative instruments</t>
        </is>
      </c>
      <c r="B10" s="5" t="n">
        <v>-471</v>
      </c>
      <c r="C10" s="5" t="n">
        <v>1037</v>
      </c>
    </row>
    <row r="11">
      <c r="A11" s="4" t="inlineStr">
        <is>
          <t>Financial instruments, net of tax</t>
        </is>
      </c>
      <c r="B11" s="5" t="n">
        <v>1436</v>
      </c>
      <c r="C11" s="5" t="n">
        <v>-3074</v>
      </c>
    </row>
    <row r="12">
      <c r="A12" s="3" t="inlineStr">
        <is>
          <t>Postretirement benefit plans:</t>
        </is>
      </c>
    </row>
    <row r="13">
      <c r="A13" s="4" t="inlineStr">
        <is>
          <t>Amortization of actuarial loss</t>
        </is>
      </c>
      <c r="B13" s="5" t="n">
        <v>7971</v>
      </c>
      <c r="C13" s="5" t="n">
        <v>8149</v>
      </c>
    </row>
    <row r="14">
      <c r="A14" s="4" t="inlineStr">
        <is>
          <t>Amortization of prior service cost</t>
        </is>
      </c>
      <c r="B14" s="5" t="n">
        <v>429</v>
      </c>
      <c r="C14" s="5" t="n">
        <v>236</v>
      </c>
    </row>
    <row r="15">
      <c r="A15" s="4" t="inlineStr">
        <is>
          <t>Actuarial loss</t>
        </is>
      </c>
      <c r="B15" s="5" t="n">
        <v>0</v>
      </c>
      <c r="C15" s="5" t="n">
        <v>-31490</v>
      </c>
    </row>
    <row r="16">
      <c r="A16" s="4" t="inlineStr">
        <is>
          <t>Income tax impact on postretirement benefit plans</t>
        </is>
      </c>
      <c r="B16" s="5" t="n">
        <v>-1722</v>
      </c>
      <c r="C16" s="5" t="n">
        <v>6039</v>
      </c>
    </row>
    <row r="17">
      <c r="A17" s="4" t="inlineStr">
        <is>
          <t>Foreign currency translation effect</t>
        </is>
      </c>
      <c r="B17" s="5" t="n">
        <v>-805</v>
      </c>
      <c r="C17" s="5" t="n">
        <v>4708</v>
      </c>
    </row>
    <row r="18">
      <c r="A18" s="4" t="inlineStr">
        <is>
          <t>Postretirement benefit plans, net of tax</t>
        </is>
      </c>
      <c r="B18" s="5" t="n">
        <v>5873</v>
      </c>
      <c r="C18" s="5" t="n">
        <v>-12358</v>
      </c>
    </row>
    <row r="19">
      <c r="A19" s="4" t="inlineStr">
        <is>
          <t>Other comprehensive loss</t>
        </is>
      </c>
      <c r="B19" s="5" t="n">
        <v>-4879</v>
      </c>
      <c r="C19" s="5" t="n">
        <v>-64974</v>
      </c>
    </row>
    <row r="20">
      <c r="A20" s="4" t="inlineStr">
        <is>
          <t>Comprehensive income (loss)</t>
        </is>
      </c>
      <c r="B20" s="5" t="n">
        <v>17211</v>
      </c>
      <c r="C20" s="5" t="n">
        <v>-76291</v>
      </c>
    </row>
    <row r="21">
      <c r="A21" s="4" t="inlineStr">
        <is>
          <t>Less: Comprehensive loss attributable to noncontrolling shareholders' interests</t>
        </is>
      </c>
      <c r="B21" s="5" t="n">
        <v>-295</v>
      </c>
      <c r="C21" s="5" t="n">
        <v>-270</v>
      </c>
    </row>
    <row r="22">
      <c r="A22" s="4" t="inlineStr">
        <is>
          <t>Comprehensive income (loss) attributable to Cooper Tire &amp; Rubber Company</t>
        </is>
      </c>
      <c r="B22" s="6" t="n">
        <v>17506</v>
      </c>
      <c r="C22" s="6" t="n">
        <v>-76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ables)</t>
        </is>
      </c>
      <c r="B1" s="2" t="inlineStr">
        <is>
          <t>3 Months Ended</t>
        </is>
      </c>
    </row>
    <row r="2">
      <c r="B2" s="2" t="inlineStr">
        <is>
          <t>Mar. 31, 2021</t>
        </is>
      </c>
    </row>
    <row r="3">
      <c r="A3" s="3" t="inlineStr">
        <is>
          <t>Commitments and Contingencies Disclosure [Abstract]</t>
        </is>
      </c>
    </row>
    <row r="4">
      <c r="A4" s="4" t="inlineStr">
        <is>
          <t>Schedule of Product Liability (Benefit) Expense</t>
        </is>
      </c>
      <c r="B4" s="4" t="inlineStr">
        <is>
          <t xml:space="preserve">Product liability expense was as follows: Three Months Ended March 31, 2021 2020 Product liability expense $ 9,818 $ 11,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The following table details segment financial information: Three Months Ended March 31, 2021 2020 Net sales: Americas Tire External customers $ 554,300 $ 449,486 Intercompany 8,021 7,569 562,321 457,055 International Tire External customers 101,527 82,207 Intercompany 37,842 20,180 139,369 102,387 Eliminations (45,863) (27,748) Consolidated net sales $ 655,827 $ 531,694 Operating profit (loss): Americas Tire $ 59,772 $ 10,416 International Tire 3,207 (10,279) Unallocated corporate charges (23,032) (6,951) Eliminations (2,169) 586 Consolidated operating profit (loss) $ 37,778 $ (6,228) Interest expense $ (5,130) $ (5,007) Interest income 699 1,696 Other pension and postretirement benefit expense (2,846) (4,210) Other non-operating income 133 1,773 Income (Loss) before income taxes $ 30,634 $ (11,9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Consolidation - Additional Information (Detail) - USD ($) $ in Thousands</t>
        </is>
      </c>
      <c r="B1" s="2" t="inlineStr">
        <is>
          <t>3 Months Ended</t>
        </is>
      </c>
    </row>
    <row r="2">
      <c r="B2" s="2" t="inlineStr">
        <is>
          <t>Mar. 31, 2021</t>
        </is>
      </c>
      <c r="C2" s="2" t="inlineStr">
        <is>
          <t>Mar. 31, 2020</t>
        </is>
      </c>
      <c r="D2" s="2" t="inlineStr">
        <is>
          <t>Jan. 24, 2020</t>
        </is>
      </c>
    </row>
    <row r="3">
      <c r="A3" s="3" t="inlineStr">
        <is>
          <t>Summary Of Significant Policies [Line Items]</t>
        </is>
      </c>
    </row>
    <row r="4">
      <c r="A4" s="4" t="inlineStr">
        <is>
          <t>Restructuring expense</t>
        </is>
      </c>
      <c r="B4" s="6" t="n">
        <v>0</v>
      </c>
      <c r="C4" s="6" t="n">
        <v>10930</v>
      </c>
    </row>
    <row r="5">
      <c r="A5" s="4" t="inlineStr">
        <is>
          <t>COOCSA professional and other costs</t>
        </is>
      </c>
    </row>
    <row r="6">
      <c r="A6" s="3" t="inlineStr">
        <is>
          <t>Summary Of Significant Policies [Line Items]</t>
        </is>
      </c>
    </row>
    <row r="7">
      <c r="A7" s="4" t="inlineStr">
        <is>
          <t>Restructuring expense</t>
        </is>
      </c>
      <c r="C7" s="5" t="n">
        <v>10930</v>
      </c>
    </row>
    <row r="8">
      <c r="A8" s="4" t="inlineStr">
        <is>
          <t>COOCSA</t>
        </is>
      </c>
    </row>
    <row r="9">
      <c r="A9" s="3" t="inlineStr">
        <is>
          <t>Summary Of Significant Policies [Line Items]</t>
        </is>
      </c>
    </row>
    <row r="10">
      <c r="A10" s="4" t="inlineStr">
        <is>
          <t>Noncontrolling interest, ownership percentage</t>
        </is>
      </c>
      <c r="D10" s="4" t="inlineStr">
        <is>
          <t>41.57%</t>
        </is>
      </c>
    </row>
    <row r="11">
      <c r="A11" s="4" t="inlineStr">
        <is>
          <t>Equity method investment, total cash price</t>
        </is>
      </c>
      <c r="D11" s="6" t="n">
        <v>54500</v>
      </c>
    </row>
    <row r="12">
      <c r="A12" s="4" t="inlineStr">
        <is>
          <t>Payments for Restructuring</t>
        </is>
      </c>
      <c r="C12" s="6" t="n">
        <v>159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onsolidation - Schedule of Basic and Diluted Earning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umerator for basic and diluted earnings per share - income (loss) available to common stockholders</t>
        </is>
      </c>
      <c r="B4" s="6" t="n">
        <v>22059</v>
      </c>
      <c r="C4" s="6" t="n">
        <v>-11591</v>
      </c>
    </row>
    <row r="5">
      <c r="A5" s="3" t="inlineStr">
        <is>
          <t>Denominator</t>
        </is>
      </c>
    </row>
    <row r="6">
      <c r="A6" s="4" t="inlineStr">
        <is>
          <t>Denominator for basic earnings per share - weighted average shares outstanding (in shares)</t>
        </is>
      </c>
      <c r="B6" s="5" t="n">
        <v>50448</v>
      </c>
      <c r="C6" s="5" t="n">
        <v>50236</v>
      </c>
    </row>
    <row r="7">
      <c r="A7" s="4" t="inlineStr">
        <is>
          <t>Effect of dilutive securities - stock options and other stock units (in shares)</t>
        </is>
      </c>
      <c r="B7" s="5" t="n">
        <v>346</v>
      </c>
      <c r="C7" s="5" t="n">
        <v>0</v>
      </c>
    </row>
    <row r="8">
      <c r="A8" s="4" t="inlineStr">
        <is>
          <t>Denominator for diluted earnings per share - adjusted weighted average shares outstanding (in shares)</t>
        </is>
      </c>
      <c r="B8" s="5" t="n">
        <v>50794</v>
      </c>
      <c r="C8" s="5" t="n">
        <v>50236</v>
      </c>
    </row>
    <row r="9">
      <c r="A9" s="3" t="inlineStr">
        <is>
          <t>Earnings (Loss) per share:</t>
        </is>
      </c>
    </row>
    <row r="10">
      <c r="A10" s="4" t="inlineStr">
        <is>
          <t>Basic (in USD per share)</t>
        </is>
      </c>
      <c r="B10" s="7" t="n">
        <v>0.44</v>
      </c>
      <c r="C10" s="7" t="n">
        <v>-0.23</v>
      </c>
    </row>
    <row r="11">
      <c r="A11" s="4" t="inlineStr">
        <is>
          <t>Diluted (in USD per share)</t>
        </is>
      </c>
      <c r="B11" s="7" t="n">
        <v>0.43</v>
      </c>
      <c r="C11" s="7" t="n">
        <v>-0.23</v>
      </c>
    </row>
    <row r="12">
      <c r="A12" s="4" t="inlineStr">
        <is>
          <t>Anti-dilutive shares excluded from computation of diluted loss per share (in shares)</t>
        </is>
      </c>
      <c r="B12" s="5" t="n">
        <v>0</v>
      </c>
      <c r="C12" s="5" t="n">
        <v>2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Merger Agreement - Additional Information (Details) - Merger Agreement, Goodyear $ / shares in Units, $ in Thousands</t>
        </is>
      </c>
      <c r="B1" s="2" t="inlineStr">
        <is>
          <t>Feb. 22, 2021USD ($)$ / shares</t>
        </is>
      </c>
      <c r="C1" s="2" t="inlineStr">
        <is>
          <t>Mar. 31, 2021USD ($)</t>
        </is>
      </c>
    </row>
    <row r="2">
      <c r="A2" s="3" t="inlineStr">
        <is>
          <t>Business Acquisition [Line Items]</t>
        </is>
      </c>
    </row>
    <row r="3">
      <c r="A3" s="4" t="inlineStr">
        <is>
          <t>Consideration per share (in USD per share) | $ / shares</t>
        </is>
      </c>
      <c r="B3" s="7" t="n">
        <v>41.75</v>
      </c>
    </row>
    <row r="4">
      <c r="A4" s="4" t="inlineStr">
        <is>
          <t>Fixed exchange ratio</t>
        </is>
      </c>
      <c r="B4" s="8" t="n">
        <v>0.907</v>
      </c>
    </row>
    <row r="5">
      <c r="A5" s="4" t="inlineStr">
        <is>
          <t>Ownership percentage retained by current stockholders</t>
        </is>
      </c>
      <c r="B5" s="4" t="inlineStr">
        <is>
          <t>16.00%</t>
        </is>
      </c>
    </row>
    <row r="6">
      <c r="A6" s="4" t="inlineStr">
        <is>
          <t>Employer contribution</t>
        </is>
      </c>
      <c r="B6" s="6" t="n">
        <v>58812</v>
      </c>
    </row>
    <row r="7">
      <c r="A7" s="4" t="inlineStr">
        <is>
          <t>Payments for merger related costs</t>
        </is>
      </c>
      <c r="C7" s="6" t="n">
        <v>10655</v>
      </c>
    </row>
    <row r="8">
      <c r="A8" s="4" t="inlineStr">
        <is>
          <t>Mark to market costs</t>
        </is>
      </c>
      <c r="C8" s="5" t="n">
        <v>5732</v>
      </c>
    </row>
    <row r="9">
      <c r="A9" s="4" t="inlineStr">
        <is>
          <t>Advisory, Legal, And Other Professional</t>
        </is>
      </c>
    </row>
    <row r="10">
      <c r="A10" s="3" t="inlineStr">
        <is>
          <t>Business Acquisition [Line Items]</t>
        </is>
      </c>
    </row>
    <row r="11">
      <c r="A11" s="4" t="inlineStr">
        <is>
          <t>Payments for merger related costs</t>
        </is>
      </c>
      <c r="C11" s="5" t="n">
        <v>4923</v>
      </c>
    </row>
    <row r="12">
      <c r="A12" s="4" t="inlineStr">
        <is>
          <t>Goodyear</t>
        </is>
      </c>
    </row>
    <row r="13">
      <c r="A13" s="3" t="inlineStr">
        <is>
          <t>Business Acquisition [Line Items]</t>
        </is>
      </c>
    </row>
    <row r="14">
      <c r="A14" s="4" t="inlineStr">
        <is>
          <t>Ownership percentage acquired</t>
        </is>
      </c>
      <c r="B14" s="4" t="inlineStr">
        <is>
          <t>84.00%</t>
        </is>
      </c>
    </row>
    <row r="15">
      <c r="A15" s="4" t="inlineStr">
        <is>
          <t>Restricted Cash</t>
        </is>
      </c>
    </row>
    <row r="16">
      <c r="A16" s="3" t="inlineStr">
        <is>
          <t>Business Acquisition [Line Items]</t>
        </is>
      </c>
    </row>
    <row r="17">
      <c r="A17" s="4" t="inlineStr">
        <is>
          <t>Deposited assets</t>
        </is>
      </c>
      <c r="C17" s="6" t="n">
        <v>60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VID-19 (Details) $ in Thousands</t>
        </is>
      </c>
      <c r="B1" s="2" t="inlineStr">
        <is>
          <t>Mar. 31, 2021USD ($)</t>
        </is>
      </c>
    </row>
    <row r="2">
      <c r="A2" s="4" t="inlineStr">
        <is>
          <t>CARES Act</t>
        </is>
      </c>
    </row>
    <row r="3">
      <c r="A3" s="3" t="inlineStr">
        <is>
          <t>Unusual or Infrequent Item, or Both [Line Items]</t>
        </is>
      </c>
    </row>
    <row r="4">
      <c r="A4" s="4" t="inlineStr">
        <is>
          <t>Deferred employer taxes</t>
        </is>
      </c>
      <c r="B4" s="6" t="n">
        <v>147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Disaggregated by Major Market Channel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655827</v>
      </c>
      <c r="C4" s="6" t="n">
        <v>531694</v>
      </c>
    </row>
    <row r="5">
      <c r="A5" s="4" t="inlineStr">
        <is>
          <t>Light vehicle</t>
        </is>
      </c>
    </row>
    <row r="6">
      <c r="A6" s="3" t="inlineStr">
        <is>
          <t>Disaggregation of Revenue [Line Items]</t>
        </is>
      </c>
    </row>
    <row r="7">
      <c r="A7" s="4" t="inlineStr">
        <is>
          <t>Net sales</t>
        </is>
      </c>
      <c r="B7" s="5" t="n">
        <v>566123</v>
      </c>
      <c r="C7" s="5" t="n">
        <v>465004</v>
      </c>
    </row>
    <row r="8">
      <c r="A8" s="4" t="inlineStr">
        <is>
          <t>Truck and bus radial</t>
        </is>
      </c>
    </row>
    <row r="9">
      <c r="A9" s="3" t="inlineStr">
        <is>
          <t>Disaggregation of Revenue [Line Items]</t>
        </is>
      </c>
    </row>
    <row r="10">
      <c r="A10" s="4" t="inlineStr">
        <is>
          <t>Net sales</t>
        </is>
      </c>
      <c r="B10" s="5" t="n">
        <v>57851</v>
      </c>
      <c r="C10" s="5" t="n">
        <v>41279</v>
      </c>
    </row>
    <row r="11">
      <c r="A11" s="4" t="inlineStr">
        <is>
          <t>Other</t>
        </is>
      </c>
    </row>
    <row r="12">
      <c r="A12" s="3" t="inlineStr">
        <is>
          <t>Disaggregation of Revenue [Line Items]</t>
        </is>
      </c>
    </row>
    <row r="13">
      <c r="A13" s="4" t="inlineStr">
        <is>
          <t>Net sales</t>
        </is>
      </c>
      <c r="B13" s="5" t="n">
        <v>31853</v>
      </c>
      <c r="C13" s="5" t="n">
        <v>25411</v>
      </c>
    </row>
    <row r="14">
      <c r="A14" s="4" t="inlineStr">
        <is>
          <t>Americas Tire</t>
        </is>
      </c>
    </row>
    <row r="15">
      <c r="A15" s="3" t="inlineStr">
        <is>
          <t>Disaggregation of Revenue [Line Items]</t>
        </is>
      </c>
    </row>
    <row r="16">
      <c r="A16" s="4" t="inlineStr">
        <is>
          <t>Net sales</t>
        </is>
      </c>
      <c r="B16" s="5" t="n">
        <v>554300</v>
      </c>
      <c r="C16" s="5" t="n">
        <v>449486</v>
      </c>
    </row>
    <row r="17">
      <c r="A17" s="4" t="inlineStr">
        <is>
          <t>International Tire</t>
        </is>
      </c>
    </row>
    <row r="18">
      <c r="A18" s="3" t="inlineStr">
        <is>
          <t>Disaggregation of Revenue [Line Items]</t>
        </is>
      </c>
    </row>
    <row r="19">
      <c r="A19" s="4" t="inlineStr">
        <is>
          <t>Net sales</t>
        </is>
      </c>
      <c r="B19" s="5" t="n">
        <v>101527</v>
      </c>
      <c r="C19" s="5" t="n">
        <v>82207</v>
      </c>
    </row>
    <row r="20">
      <c r="A20" s="4" t="inlineStr">
        <is>
          <t>Operating Segments | Americas Tire</t>
        </is>
      </c>
    </row>
    <row r="21">
      <c r="A21" s="3" t="inlineStr">
        <is>
          <t>Disaggregation of Revenue [Line Items]</t>
        </is>
      </c>
    </row>
    <row r="22">
      <c r="A22" s="4" t="inlineStr">
        <is>
          <t>Net sales</t>
        </is>
      </c>
      <c r="B22" s="5" t="n">
        <v>562321</v>
      </c>
      <c r="C22" s="5" t="n">
        <v>457055</v>
      </c>
    </row>
    <row r="23">
      <c r="A23" s="4" t="inlineStr">
        <is>
          <t>Operating Segments | Americas Tire | Light vehicle</t>
        </is>
      </c>
    </row>
    <row r="24">
      <c r="A24" s="3" t="inlineStr">
        <is>
          <t>Disaggregation of Revenue [Line Items]</t>
        </is>
      </c>
    </row>
    <row r="25">
      <c r="A25" s="4" t="inlineStr">
        <is>
          <t>Net sales</t>
        </is>
      </c>
      <c r="B25" s="5" t="n">
        <v>489446</v>
      </c>
      <c r="C25" s="5" t="n">
        <v>404636</v>
      </c>
    </row>
    <row r="26">
      <c r="A26" s="4" t="inlineStr">
        <is>
          <t>Operating Segments | Americas Tire | Truck and bus radial</t>
        </is>
      </c>
    </row>
    <row r="27">
      <c r="A27" s="3" t="inlineStr">
        <is>
          <t>Disaggregation of Revenue [Line Items]</t>
        </is>
      </c>
    </row>
    <row r="28">
      <c r="A28" s="4" t="inlineStr">
        <is>
          <t>Net sales</t>
        </is>
      </c>
      <c r="B28" s="5" t="n">
        <v>57564</v>
      </c>
      <c r="C28" s="5" t="n">
        <v>41004</v>
      </c>
    </row>
    <row r="29">
      <c r="A29" s="4" t="inlineStr">
        <is>
          <t>Operating Segments | Americas Tire | Other</t>
        </is>
      </c>
    </row>
    <row r="30">
      <c r="A30" s="3" t="inlineStr">
        <is>
          <t>Disaggregation of Revenue [Line Items]</t>
        </is>
      </c>
    </row>
    <row r="31">
      <c r="A31" s="4" t="inlineStr">
        <is>
          <t>Net sales</t>
        </is>
      </c>
      <c r="B31" s="5" t="n">
        <v>15311</v>
      </c>
      <c r="C31" s="5" t="n">
        <v>11415</v>
      </c>
    </row>
    <row r="32">
      <c r="A32" s="4" t="inlineStr">
        <is>
          <t>Operating Segments | International Tire</t>
        </is>
      </c>
    </row>
    <row r="33">
      <c r="A33" s="3" t="inlineStr">
        <is>
          <t>Disaggregation of Revenue [Line Items]</t>
        </is>
      </c>
    </row>
    <row r="34">
      <c r="A34" s="4" t="inlineStr">
        <is>
          <t>Net sales</t>
        </is>
      </c>
      <c r="B34" s="5" t="n">
        <v>139369</v>
      </c>
      <c r="C34" s="5" t="n">
        <v>102387</v>
      </c>
    </row>
    <row r="35">
      <c r="A35" s="4" t="inlineStr">
        <is>
          <t>Operating Segments | International Tire | Light vehicle</t>
        </is>
      </c>
    </row>
    <row r="36">
      <c r="A36" s="3" t="inlineStr">
        <is>
          <t>Disaggregation of Revenue [Line Items]</t>
        </is>
      </c>
    </row>
    <row r="37">
      <c r="A37" s="4" t="inlineStr">
        <is>
          <t>Net sales</t>
        </is>
      </c>
      <c r="B37" s="5" t="n">
        <v>97984</v>
      </c>
      <c r="C37" s="5" t="n">
        <v>71082</v>
      </c>
    </row>
    <row r="38">
      <c r="A38" s="4" t="inlineStr">
        <is>
          <t>Operating Segments | International Tire | Truck and bus radial</t>
        </is>
      </c>
    </row>
    <row r="39">
      <c r="A39" s="3" t="inlineStr">
        <is>
          <t>Disaggregation of Revenue [Line Items]</t>
        </is>
      </c>
    </row>
    <row r="40">
      <c r="A40" s="4" t="inlineStr">
        <is>
          <t>Net sales</t>
        </is>
      </c>
      <c r="B40" s="5" t="n">
        <v>24843</v>
      </c>
      <c r="C40" s="5" t="n">
        <v>17309</v>
      </c>
    </row>
    <row r="41">
      <c r="A41" s="4" t="inlineStr">
        <is>
          <t>Operating Segments | International Tire | Other</t>
        </is>
      </c>
    </row>
    <row r="42">
      <c r="A42" s="3" t="inlineStr">
        <is>
          <t>Disaggregation of Revenue [Line Items]</t>
        </is>
      </c>
    </row>
    <row r="43">
      <c r="A43" s="4" t="inlineStr">
        <is>
          <t>Net sales</t>
        </is>
      </c>
      <c r="B43" s="5" t="n">
        <v>16542</v>
      </c>
      <c r="C43" s="5" t="n">
        <v>13996</v>
      </c>
    </row>
    <row r="44">
      <c r="A44" s="4" t="inlineStr">
        <is>
          <t>Eliminations</t>
        </is>
      </c>
    </row>
    <row r="45">
      <c r="A45" s="3" t="inlineStr">
        <is>
          <t>Disaggregation of Revenue [Line Items]</t>
        </is>
      </c>
    </row>
    <row r="46">
      <c r="A46" s="4" t="inlineStr">
        <is>
          <t>Net sales</t>
        </is>
      </c>
      <c r="B46" s="5" t="n">
        <v>-45863</v>
      </c>
      <c r="C46" s="5" t="n">
        <v>-27748</v>
      </c>
    </row>
    <row r="47">
      <c r="A47" s="4" t="inlineStr">
        <is>
          <t>Eliminations | Light vehicle</t>
        </is>
      </c>
    </row>
    <row r="48">
      <c r="A48" s="3" t="inlineStr">
        <is>
          <t>Disaggregation of Revenue [Line Items]</t>
        </is>
      </c>
    </row>
    <row r="49">
      <c r="A49" s="4" t="inlineStr">
        <is>
          <t>Net sales</t>
        </is>
      </c>
      <c r="B49" s="5" t="n">
        <v>-21307</v>
      </c>
      <c r="C49" s="5" t="n">
        <v>-10714</v>
      </c>
    </row>
    <row r="50">
      <c r="A50" s="4" t="inlineStr">
        <is>
          <t>Eliminations | Truck and bus radial</t>
        </is>
      </c>
    </row>
    <row r="51">
      <c r="A51" s="3" t="inlineStr">
        <is>
          <t>Disaggregation of Revenue [Line Items]</t>
        </is>
      </c>
    </row>
    <row r="52">
      <c r="A52" s="4" t="inlineStr">
        <is>
          <t>Net sales</t>
        </is>
      </c>
      <c r="B52" s="5" t="n">
        <v>-24556</v>
      </c>
      <c r="C52" s="5" t="n">
        <v>-17034</v>
      </c>
    </row>
    <row r="53">
      <c r="A53" s="4" t="inlineStr">
        <is>
          <t>Eliminations | Other</t>
        </is>
      </c>
    </row>
    <row r="54">
      <c r="A54" s="3" t="inlineStr">
        <is>
          <t>Disaggregation of Revenue [Line Items]</t>
        </is>
      </c>
    </row>
    <row r="55">
      <c r="A55" s="4" t="inlineStr">
        <is>
          <t>Net sales</t>
        </is>
      </c>
      <c r="B55" s="6" t="n">
        <v>0</v>
      </c>
      <c r="C5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hanges in Contract Liabilities Balance (Details) $ in Thousands</t>
        </is>
      </c>
      <c r="B1" s="2" t="inlineStr">
        <is>
          <t>3 Months Ended</t>
        </is>
      </c>
    </row>
    <row r="2">
      <c r="B2" s="2" t="inlineStr">
        <is>
          <t>Mar. 31, 2021USD ($)</t>
        </is>
      </c>
    </row>
    <row r="3">
      <c r="A3" s="3" t="inlineStr">
        <is>
          <t>Movement in Contract with Customer Liability [Roll Forward]</t>
        </is>
      </c>
    </row>
    <row r="4">
      <c r="A4" s="4" t="inlineStr">
        <is>
          <t>Contract liabilities at beginning of period</t>
        </is>
      </c>
      <c r="B4" s="6" t="n">
        <v>773</v>
      </c>
    </row>
    <row r="5">
      <c r="A5" s="4" t="inlineStr">
        <is>
          <t>Increases to deferred revenue for cash received in advance from customers</t>
        </is>
      </c>
      <c r="B5" s="5" t="n">
        <v>2213</v>
      </c>
    </row>
    <row r="6">
      <c r="A6" s="4" t="inlineStr">
        <is>
          <t>Decreases due to recognition of deferred revenue</t>
        </is>
      </c>
      <c r="B6" s="5" t="n">
        <v>-711</v>
      </c>
    </row>
    <row r="7">
      <c r="A7" s="4" t="inlineStr">
        <is>
          <t>Contract liabilities at end of period</t>
        </is>
      </c>
      <c r="B7" s="6" t="n">
        <v>22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Mar. 31, 2021</t>
        </is>
      </c>
      <c r="C1" s="2" t="inlineStr">
        <is>
          <t>Dec. 31, 2020</t>
        </is>
      </c>
    </row>
    <row r="2">
      <c r="A2" s="3" t="inlineStr">
        <is>
          <t>Inventory Disclosure [Abstract]</t>
        </is>
      </c>
    </row>
    <row r="3">
      <c r="A3" s="4" t="inlineStr">
        <is>
          <t>Current cost of U.S. inventories under FIFO</t>
        </is>
      </c>
      <c r="B3" s="6" t="n">
        <v>392595</v>
      </c>
      <c r="C3" s="6" t="n">
        <v>310141</v>
      </c>
    </row>
    <row r="4">
      <c r="A4" s="4" t="inlineStr">
        <is>
          <t>U.S. inventories, LIFO reserve</t>
        </is>
      </c>
      <c r="B4" s="6" t="n">
        <v>108753</v>
      </c>
      <c r="C4" s="6" t="n">
        <v>772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Income tax (benefit) provision</t>
        </is>
      </c>
      <c r="B4" s="6" t="n">
        <v>8544</v>
      </c>
      <c r="C4" s="6" t="n">
        <v>-659</v>
      </c>
    </row>
    <row r="5">
      <c r="A5" s="4" t="inlineStr">
        <is>
          <t>Effective tax rate</t>
        </is>
      </c>
      <c r="B5" s="4" t="inlineStr">
        <is>
          <t>27.90%</t>
        </is>
      </c>
      <c r="C5" s="4" t="inlineStr">
        <is>
          <t>5.50%</t>
        </is>
      </c>
    </row>
    <row r="6">
      <c r="A6" s="4" t="inlineStr">
        <is>
          <t>Unrecognized tax benefits</t>
        </is>
      </c>
      <c r="C6" s="6" t="n">
        <v>4361</v>
      </c>
    </row>
    <row r="7">
      <c r="A7" s="4" t="inlineStr">
        <is>
          <t>Valuation allowances</t>
        </is>
      </c>
      <c r="B7" s="6" t="n">
        <v>35344</v>
      </c>
    </row>
    <row r="8">
      <c r="A8" s="4" t="inlineStr">
        <is>
          <t>Unrecognized tax benefit, exclusive of penalty and interest</t>
        </is>
      </c>
      <c r="B8" s="5" t="n">
        <v>12890</v>
      </c>
    </row>
    <row r="9">
      <c r="A9" s="4" t="inlineStr">
        <is>
          <t>Merger Agreement, Goodyear</t>
        </is>
      </c>
    </row>
    <row r="10">
      <c r="A10" s="3" t="inlineStr">
        <is>
          <t>Operating Loss Carryforwards [Line Items]</t>
        </is>
      </c>
    </row>
    <row r="11">
      <c r="A11" s="4" t="inlineStr">
        <is>
          <t>Merger-related costs</t>
        </is>
      </c>
      <c r="B11" s="5" t="n">
        <v>4923</v>
      </c>
    </row>
    <row r="12">
      <c r="A12" s="4" t="inlineStr">
        <is>
          <t>United States</t>
        </is>
      </c>
    </row>
    <row r="13">
      <c r="A13" s="3" t="inlineStr">
        <is>
          <t>Operating Loss Carryforwards [Line Items]</t>
        </is>
      </c>
    </row>
    <row r="14">
      <c r="A14" s="4" t="inlineStr">
        <is>
          <t>Valuation allowances</t>
        </is>
      </c>
      <c r="B14" s="5" t="n">
        <v>1503</v>
      </c>
    </row>
    <row r="15">
      <c r="A15" s="4" t="inlineStr">
        <is>
          <t>Foreign</t>
        </is>
      </c>
    </row>
    <row r="16">
      <c r="A16" s="3" t="inlineStr">
        <is>
          <t>Operating Loss Carryforwards [Line Items]</t>
        </is>
      </c>
    </row>
    <row r="17">
      <c r="A17" s="4" t="inlineStr">
        <is>
          <t>Valuation allowances</t>
        </is>
      </c>
      <c r="B17" s="6" t="n">
        <v>338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0424</v>
      </c>
      <c r="C3" s="6" t="n">
        <v>625758</v>
      </c>
    </row>
    <row r="4">
      <c r="A4" s="4" t="inlineStr">
        <is>
          <t>Notes receivable</t>
        </is>
      </c>
      <c r="B4" s="5" t="n">
        <v>13174</v>
      </c>
      <c r="C4" s="5" t="n">
        <v>9076</v>
      </c>
    </row>
    <row r="5">
      <c r="A5" s="4" t="inlineStr">
        <is>
          <t>Accounts receivable, less allowances of $10,701 at 2021 and $11,162 at 2020</t>
        </is>
      </c>
      <c r="B5" s="5" t="n">
        <v>541596</v>
      </c>
      <c r="C5" s="5" t="n">
        <v>506305</v>
      </c>
    </row>
    <row r="6">
      <c r="A6" s="3" t="inlineStr">
        <is>
          <t>Inventories:</t>
        </is>
      </c>
    </row>
    <row r="7">
      <c r="A7" s="4" t="inlineStr">
        <is>
          <t>Finished goods</t>
        </is>
      </c>
      <c r="B7" s="5" t="n">
        <v>324187</v>
      </c>
      <c r="C7" s="5" t="n">
        <v>264785</v>
      </c>
    </row>
    <row r="8">
      <c r="A8" s="4" t="inlineStr">
        <is>
          <t>Work in process</t>
        </is>
      </c>
      <c r="B8" s="5" t="n">
        <v>26998</v>
      </c>
      <c r="C8" s="5" t="n">
        <v>24594</v>
      </c>
    </row>
    <row r="9">
      <c r="A9" s="4" t="inlineStr">
        <is>
          <t>Raw materials and supplies</t>
        </is>
      </c>
      <c r="B9" s="5" t="n">
        <v>95735</v>
      </c>
      <c r="C9" s="5" t="n">
        <v>98277</v>
      </c>
    </row>
    <row r="10">
      <c r="A10" s="4" t="inlineStr">
        <is>
          <t>Total inventories</t>
        </is>
      </c>
      <c r="B10" s="5" t="n">
        <v>446920</v>
      </c>
      <c r="C10" s="5" t="n">
        <v>387656</v>
      </c>
    </row>
    <row r="11">
      <c r="A11" s="4" t="inlineStr">
        <is>
          <t>Other current assets</t>
        </is>
      </c>
      <c r="B11" s="5" t="n">
        <v>43309</v>
      </c>
      <c r="C11" s="5" t="n">
        <v>53420</v>
      </c>
    </row>
    <row r="12">
      <c r="A12" s="4" t="inlineStr">
        <is>
          <t>Total current assets</t>
        </is>
      </c>
      <c r="B12" s="5" t="n">
        <v>1505423</v>
      </c>
      <c r="C12" s="5" t="n">
        <v>1582215</v>
      </c>
    </row>
    <row r="13">
      <c r="A13" s="3" t="inlineStr">
        <is>
          <t>Property, plant and equipment:</t>
        </is>
      </c>
    </row>
    <row r="14">
      <c r="A14" s="4" t="inlineStr">
        <is>
          <t>Land and land improvements</t>
        </is>
      </c>
      <c r="B14" s="5" t="n">
        <v>57874</v>
      </c>
      <c r="C14" s="5" t="n">
        <v>57941</v>
      </c>
    </row>
    <row r="15">
      <c r="A15" s="4" t="inlineStr">
        <is>
          <t>Buildings</t>
        </is>
      </c>
      <c r="B15" s="5" t="n">
        <v>363170</v>
      </c>
      <c r="C15" s="5" t="n">
        <v>355564</v>
      </c>
    </row>
    <row r="16">
      <c r="A16" s="4" t="inlineStr">
        <is>
          <t>Machinery and equipment</t>
        </is>
      </c>
      <c r="B16" s="5" t="n">
        <v>2171897</v>
      </c>
      <c r="C16" s="5" t="n">
        <v>2154000</v>
      </c>
    </row>
    <row r="17">
      <c r="A17" s="4" t="inlineStr">
        <is>
          <t>Molds, cores and rings</t>
        </is>
      </c>
      <c r="B17" s="5" t="n">
        <v>268361</v>
      </c>
      <c r="C17" s="5" t="n">
        <v>266671</v>
      </c>
    </row>
    <row r="18">
      <c r="A18" s="4" t="inlineStr">
        <is>
          <t>Total property, plant and equipment</t>
        </is>
      </c>
      <c r="B18" s="5" t="n">
        <v>2861302</v>
      </c>
      <c r="C18" s="5" t="n">
        <v>2834176</v>
      </c>
    </row>
    <row r="19">
      <c r="A19" s="4" t="inlineStr">
        <is>
          <t>Less: Accumulated depreciation</t>
        </is>
      </c>
      <c r="B19" s="5" t="n">
        <v>1778603</v>
      </c>
      <c r="C19" s="5" t="n">
        <v>1756552</v>
      </c>
    </row>
    <row r="20">
      <c r="A20" s="4" t="inlineStr">
        <is>
          <t>Property, plant and equipment, net</t>
        </is>
      </c>
      <c r="B20" s="5" t="n">
        <v>1082699</v>
      </c>
      <c r="C20" s="5" t="n">
        <v>1077624</v>
      </c>
    </row>
    <row r="21">
      <c r="A21" s="4" t="inlineStr">
        <is>
          <t>Operating lease right-of-use assets, net of accumulated amortization of $48,514 at 2021 and $46,045 at 2020</t>
        </is>
      </c>
      <c r="B21" s="5" t="n">
        <v>102313</v>
      </c>
      <c r="C21" s="5" t="n">
        <v>91884</v>
      </c>
    </row>
    <row r="22">
      <c r="A22" s="4" t="inlineStr">
        <is>
          <t>Goodwill</t>
        </is>
      </c>
      <c r="B22" s="5" t="n">
        <v>18851</v>
      </c>
      <c r="C22" s="5" t="n">
        <v>18851</v>
      </c>
    </row>
    <row r="23">
      <c r="A23" s="4" t="inlineStr">
        <is>
          <t>Intangibles, net of accumulated amortization of $147,225 at 2021 and $143,097 at 2020</t>
        </is>
      </c>
      <c r="B23" s="5" t="n">
        <v>94114</v>
      </c>
      <c r="C23" s="5" t="n">
        <v>95376</v>
      </c>
    </row>
    <row r="24">
      <c r="A24" s="4" t="inlineStr">
        <is>
          <t>Restricted cash</t>
        </is>
      </c>
      <c r="B24" s="5" t="n">
        <v>60309</v>
      </c>
      <c r="C24" s="5" t="n">
        <v>967</v>
      </c>
    </row>
    <row r="25">
      <c r="A25" s="4" t="inlineStr">
        <is>
          <t>Deferred income tax assets</t>
        </is>
      </c>
      <c r="B25" s="5" t="n">
        <v>28030</v>
      </c>
      <c r="C25" s="5" t="n">
        <v>30572</v>
      </c>
    </row>
    <row r="26">
      <c r="A26" s="4" t="inlineStr">
        <is>
          <t>Investment in joint venture</t>
        </is>
      </c>
      <c r="B26" s="5" t="n">
        <v>53563</v>
      </c>
      <c r="C26" s="5" t="n">
        <v>53494</v>
      </c>
    </row>
    <row r="27">
      <c r="A27" s="4" t="inlineStr">
        <is>
          <t>Other assets</t>
        </is>
      </c>
      <c r="B27" s="5" t="n">
        <v>11780</v>
      </c>
      <c r="C27" s="5" t="n">
        <v>20590</v>
      </c>
    </row>
    <row r="28">
      <c r="A28" s="4" t="inlineStr">
        <is>
          <t>Total assets</t>
        </is>
      </c>
      <c r="B28" s="5" t="n">
        <v>2957082</v>
      </c>
      <c r="C28" s="5" t="n">
        <v>2971573</v>
      </c>
    </row>
    <row r="29">
      <c r="A29" s="3" t="inlineStr">
        <is>
          <t>Current liabilities:</t>
        </is>
      </c>
    </row>
    <row r="30">
      <c r="A30" s="4" t="inlineStr">
        <is>
          <t>Short-term borrowings</t>
        </is>
      </c>
      <c r="B30" s="5" t="n">
        <v>4569</v>
      </c>
      <c r="C30" s="5" t="n">
        <v>15614</v>
      </c>
    </row>
    <row r="31">
      <c r="A31" s="4" t="inlineStr">
        <is>
          <t>Accounts payable</t>
        </is>
      </c>
      <c r="B31" s="5" t="n">
        <v>337147</v>
      </c>
      <c r="C31" s="5" t="n">
        <v>297578</v>
      </c>
    </row>
    <row r="32">
      <c r="A32" s="4" t="inlineStr">
        <is>
          <t>Accrued liabilities</t>
        </is>
      </c>
      <c r="B32" s="5" t="n">
        <v>246237</v>
      </c>
      <c r="C32" s="5" t="n">
        <v>308287</v>
      </c>
    </row>
    <row r="33">
      <c r="A33" s="4" t="inlineStr">
        <is>
          <t>Income taxes payable</t>
        </is>
      </c>
      <c r="B33" s="5" t="n">
        <v>7959</v>
      </c>
      <c r="C33" s="5" t="n">
        <v>2254</v>
      </c>
    </row>
    <row r="34">
      <c r="A34" s="4" t="inlineStr">
        <is>
          <t>Current portion of long-term debt and finance leases</t>
        </is>
      </c>
      <c r="B34" s="5" t="n">
        <v>20974</v>
      </c>
      <c r="C34" s="5" t="n">
        <v>24377</v>
      </c>
    </row>
    <row r="35">
      <c r="A35" s="4" t="inlineStr">
        <is>
          <t>Total current liabilities</t>
        </is>
      </c>
      <c r="B35" s="5" t="n">
        <v>616886</v>
      </c>
      <c r="C35" s="5" t="n">
        <v>648110</v>
      </c>
    </row>
    <row r="36">
      <c r="A36" s="4" t="inlineStr">
        <is>
          <t>Long-term debt and finance leases</t>
        </is>
      </c>
      <c r="B36" s="5" t="n">
        <v>309187</v>
      </c>
      <c r="C36" s="5" t="n">
        <v>314265</v>
      </c>
    </row>
    <row r="37">
      <c r="A37" s="4" t="inlineStr">
        <is>
          <t>Noncurrent operating leases</t>
        </is>
      </c>
      <c r="B37" s="5" t="n">
        <v>81419</v>
      </c>
      <c r="C37" s="5" t="n">
        <v>71391</v>
      </c>
    </row>
    <row r="38">
      <c r="A38" s="4" t="inlineStr">
        <is>
          <t>Postretirement benefits other than pensions</t>
        </is>
      </c>
      <c r="B38" s="5" t="n">
        <v>220204</v>
      </c>
      <c r="C38" s="5" t="n">
        <v>221395</v>
      </c>
    </row>
    <row r="39">
      <c r="A39" s="4" t="inlineStr">
        <is>
          <t>Pension benefits</t>
        </is>
      </c>
      <c r="B39" s="5" t="n">
        <v>144315</v>
      </c>
      <c r="C39" s="5" t="n">
        <v>152110</v>
      </c>
    </row>
    <row r="40">
      <c r="A40" s="4" t="inlineStr">
        <is>
          <t>Other long-term liabilities</t>
        </is>
      </c>
      <c r="B40" s="5" t="n">
        <v>160881</v>
      </c>
      <c r="C40" s="5" t="n">
        <v>152242</v>
      </c>
    </row>
    <row r="41">
      <c r="A41" s="4" t="inlineStr">
        <is>
          <t>Deferred income tax liabilities</t>
        </is>
      </c>
      <c r="B41" s="5" t="n">
        <v>1412</v>
      </c>
      <c r="C41" s="5" t="n">
        <v>1469</v>
      </c>
    </row>
    <row r="42">
      <c r="A42" s="3" t="inlineStr">
        <is>
          <t>Equity:</t>
        </is>
      </c>
    </row>
    <row r="43">
      <c r="A43" s="4" t="inlineStr">
        <is>
          <t>Preferred stock, $1 par value; 5,000,000 shares authorized; none issued</t>
        </is>
      </c>
      <c r="B43" s="5" t="n">
        <v>0</v>
      </c>
      <c r="C43" s="5" t="n">
        <v>0</v>
      </c>
    </row>
    <row r="44">
      <c r="A44" s="4" t="inlineStr">
        <is>
          <t>Common stock, $1 par value; 300,000,000 shares authorized; 87,850,292 shares issued at 2021 and 2020</t>
        </is>
      </c>
      <c r="B44" s="5" t="n">
        <v>87850</v>
      </c>
      <c r="C44" s="5" t="n">
        <v>87850</v>
      </c>
    </row>
    <row r="45">
      <c r="A45" s="4" t="inlineStr">
        <is>
          <t>Capital in excess of par value</t>
        </is>
      </c>
      <c r="B45" s="5" t="n">
        <v>18923</v>
      </c>
      <c r="C45" s="5" t="n">
        <v>20815</v>
      </c>
    </row>
    <row r="46">
      <c r="A46" s="4" t="inlineStr">
        <is>
          <t>Retained earnings</t>
        </is>
      </c>
      <c r="B46" s="5" t="n">
        <v>2663214</v>
      </c>
      <c r="C46" s="5" t="n">
        <v>2646567</v>
      </c>
    </row>
    <row r="47">
      <c r="A47" s="4" t="inlineStr">
        <is>
          <t>Accumulated other comprehensive loss</t>
        </is>
      </c>
      <c r="B47" s="5" t="n">
        <v>-451462</v>
      </c>
      <c r="C47" s="5" t="n">
        <v>-446909</v>
      </c>
    </row>
    <row r="48">
      <c r="A48" s="4" t="inlineStr">
        <is>
          <t>Parent stockholders' equity before treasury stock</t>
        </is>
      </c>
      <c r="B48" s="5" t="n">
        <v>2318525</v>
      </c>
      <c r="C48" s="5" t="n">
        <v>2308323</v>
      </c>
    </row>
    <row r="49">
      <c r="A49" s="4" t="inlineStr">
        <is>
          <t>Less: Common shares in treasury at cost (37,327,627 at 2021 and 37,454,209 at 2020)</t>
        </is>
      </c>
      <c r="B49" s="5" t="n">
        <v>-917144</v>
      </c>
      <c r="C49" s="5" t="n">
        <v>-919424</v>
      </c>
    </row>
    <row r="50">
      <c r="A50" s="4" t="inlineStr">
        <is>
          <t>Total parent stockholders' equity</t>
        </is>
      </c>
      <c r="B50" s="5" t="n">
        <v>1401381</v>
      </c>
      <c r="C50" s="5" t="n">
        <v>1388899</v>
      </c>
    </row>
    <row r="51">
      <c r="A51" s="4" t="inlineStr">
        <is>
          <t>Noncontrolling shareholders' interests in consolidated subsidiaries</t>
        </is>
      </c>
      <c r="B51" s="5" t="n">
        <v>21397</v>
      </c>
      <c r="C51" s="5" t="n">
        <v>21692</v>
      </c>
    </row>
    <row r="52">
      <c r="A52" s="4" t="inlineStr">
        <is>
          <t>Total equity</t>
        </is>
      </c>
      <c r="B52" s="5" t="n">
        <v>1422778</v>
      </c>
      <c r="C52" s="5" t="n">
        <v>1410591</v>
      </c>
    </row>
    <row r="53">
      <c r="A53" s="4" t="inlineStr">
        <is>
          <t>Total liabilities and equity</t>
        </is>
      </c>
      <c r="B53" s="6" t="n">
        <v>2957082</v>
      </c>
      <c r="C53" s="6" t="n">
        <v>29715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Debt - Additional Information (Detail)</t>
        </is>
      </c>
      <c r="B1" s="2" t="inlineStr">
        <is>
          <t>Mar. 31, 2021USD ($)</t>
        </is>
      </c>
      <c r="C1" s="2" t="inlineStr">
        <is>
          <t>Dec. 31, 2020USD ($)</t>
        </is>
      </c>
      <c r="D1" s="2" t="inlineStr">
        <is>
          <t>Dec. 21, 2020USD ($)</t>
        </is>
      </c>
      <c r="E1" s="2" t="inlineStr">
        <is>
          <t>May 15, 2020USD ($)</t>
        </is>
      </c>
      <c r="F1" s="2" t="inlineStr">
        <is>
          <t>Jun. 27, 2019USD ($)</t>
        </is>
      </c>
      <c r="G1" s="2" t="inlineStr">
        <is>
          <t>Feb. 15, 2018USD ($)</t>
        </is>
      </c>
    </row>
    <row r="2">
      <c r="A2" s="3" t="inlineStr">
        <is>
          <t>Debt Instrument [Line Items]</t>
        </is>
      </c>
    </row>
    <row r="3">
      <c r="A3" s="4" t="inlineStr">
        <is>
          <t>Line of credit, current</t>
        </is>
      </c>
      <c r="B3" s="6" t="n">
        <v>4569000</v>
      </c>
      <c r="C3" s="6" t="n">
        <v>15614000</v>
      </c>
    </row>
    <row r="4">
      <c r="A4" s="4" t="inlineStr">
        <is>
          <t>Line of credit facility, remaining borrowing capacity</t>
        </is>
      </c>
      <c r="B4" s="5" t="n">
        <v>667515000</v>
      </c>
    </row>
    <row r="5">
      <c r="A5" s="4" t="inlineStr">
        <is>
          <t>Long-term debt, gross</t>
        </is>
      </c>
      <c r="B5" s="6" t="n">
        <v>310137000</v>
      </c>
      <c r="C5" s="6" t="n">
        <v>315270000</v>
      </c>
    </row>
    <row r="6">
      <c r="A6" s="4" t="inlineStr">
        <is>
          <t>Promissory Note</t>
        </is>
      </c>
    </row>
    <row r="7">
      <c r="A7" s="3" t="inlineStr">
        <is>
          <t>Debt Instrument [Line Items]</t>
        </is>
      </c>
    </row>
    <row r="8">
      <c r="A8" s="4" t="inlineStr">
        <is>
          <t>Weighted average interest rate</t>
        </is>
      </c>
      <c r="B8" s="4" t="inlineStr">
        <is>
          <t>0.00%</t>
        </is>
      </c>
      <c r="C8" s="4" t="inlineStr">
        <is>
          <t>1.653%</t>
        </is>
      </c>
    </row>
    <row r="9">
      <c r="A9" s="4" t="inlineStr">
        <is>
          <t>Debt instrument, face amount</t>
        </is>
      </c>
      <c r="B9" s="6" t="n">
        <v>0</v>
      </c>
      <c r="C9" s="6" t="n">
        <v>11000000</v>
      </c>
    </row>
    <row r="10">
      <c r="A10" s="4" t="inlineStr">
        <is>
          <t>Credit Facility</t>
        </is>
      </c>
    </row>
    <row r="11">
      <c r="A11" s="3" t="inlineStr">
        <is>
          <t>Debt Instrument [Line Items]</t>
        </is>
      </c>
    </row>
    <row r="12">
      <c r="A12" s="4" t="inlineStr">
        <is>
          <t>Line of credit facility, maximum borrowing capacity</t>
        </is>
      </c>
      <c r="F12" s="6" t="n">
        <v>500000000</v>
      </c>
    </row>
    <row r="13">
      <c r="A13" s="4" t="inlineStr">
        <is>
          <t>Line of credit facility, remaining borrowing capacity</t>
        </is>
      </c>
      <c r="B13" s="5" t="n">
        <v>500000000</v>
      </c>
    </row>
    <row r="14">
      <c r="A14" s="4" t="inlineStr">
        <is>
          <t>Letter of Credit</t>
        </is>
      </c>
    </row>
    <row r="15">
      <c r="A15" s="3" t="inlineStr">
        <is>
          <t>Debt Instrument [Line Items]</t>
        </is>
      </c>
    </row>
    <row r="16">
      <c r="A16" s="4" t="inlineStr">
        <is>
          <t>Amounts used to secure letters of credit</t>
        </is>
      </c>
      <c r="B16" s="5" t="n">
        <v>18030000</v>
      </c>
      <c r="C16" s="5" t="n">
        <v>37682000</v>
      </c>
    </row>
    <row r="17">
      <c r="A17" s="4" t="inlineStr">
        <is>
          <t>Accounts receivable securitization facility</t>
        </is>
      </c>
    </row>
    <row r="18">
      <c r="A18" s="3" t="inlineStr">
        <is>
          <t>Debt Instrument [Line Items]</t>
        </is>
      </c>
    </row>
    <row r="19">
      <c r="A19" s="4" t="inlineStr">
        <is>
          <t>Line of credit facility, remaining borrowing capacity</t>
        </is>
      </c>
      <c r="B19" s="5" t="n">
        <v>100000000</v>
      </c>
    </row>
    <row r="20">
      <c r="A20" s="4" t="inlineStr">
        <is>
          <t>Bank Group And Accounts Receivable Securitization Facility</t>
        </is>
      </c>
    </row>
    <row r="21">
      <c r="A21" s="3" t="inlineStr">
        <is>
          <t>Debt Instrument [Line Items]</t>
        </is>
      </c>
    </row>
    <row r="22">
      <c r="A22" s="4" t="inlineStr">
        <is>
          <t>Line of credit facility, remaining borrowing capacity</t>
        </is>
      </c>
      <c r="B22" s="5" t="n">
        <v>569570000</v>
      </c>
    </row>
    <row r="23">
      <c r="A23" s="4" t="inlineStr">
        <is>
          <t>Asia short term notes</t>
        </is>
      </c>
    </row>
    <row r="24">
      <c r="A24" s="3" t="inlineStr">
        <is>
          <t>Debt Instrument [Line Items]</t>
        </is>
      </c>
    </row>
    <row r="25">
      <c r="A25" s="4" t="inlineStr">
        <is>
          <t>Line of credit facility, remaining borrowing capacity</t>
        </is>
      </c>
      <c r="B25" s="5" t="n">
        <v>62946000</v>
      </c>
    </row>
    <row r="26">
      <c r="A26" s="4" t="inlineStr">
        <is>
          <t>Asia short term notes</t>
        </is>
      </c>
    </row>
    <row r="27">
      <c r="A27" s="3" t="inlineStr">
        <is>
          <t>Debt Instrument [Line Items]</t>
        </is>
      </c>
    </row>
    <row r="28">
      <c r="A28" s="4" t="inlineStr">
        <is>
          <t>Line of credit facility, maximum borrowing capacity</t>
        </is>
      </c>
      <c r="B28" s="5" t="n">
        <v>67515000</v>
      </c>
    </row>
    <row r="29">
      <c r="A29" s="4" t="inlineStr">
        <is>
          <t>Line of credit, current</t>
        </is>
      </c>
      <c r="B29" s="5" t="n">
        <v>4569000</v>
      </c>
      <c r="C29" s="6" t="n">
        <v>4614000</v>
      </c>
    </row>
    <row r="30">
      <c r="A30" s="4" t="inlineStr">
        <is>
          <t>Line of credit facility, remaining borrowing capacity</t>
        </is>
      </c>
      <c r="B30" s="6" t="n">
        <v>67515000</v>
      </c>
    </row>
    <row r="31">
      <c r="A31" s="4" t="inlineStr">
        <is>
          <t>Weighted average interest rate</t>
        </is>
      </c>
      <c r="B31" s="4" t="inlineStr">
        <is>
          <t>3.915%</t>
        </is>
      </c>
      <c r="C31" s="4" t="inlineStr">
        <is>
          <t>3.915%</t>
        </is>
      </c>
    </row>
    <row r="32">
      <c r="A32" s="4" t="inlineStr">
        <is>
          <t>Amended Accounts Receivable Facility | Accounts receivable securitization facility</t>
        </is>
      </c>
    </row>
    <row r="33">
      <c r="A33" s="3" t="inlineStr">
        <is>
          <t>Debt Instrument [Line Items]</t>
        </is>
      </c>
    </row>
    <row r="34">
      <c r="A34" s="4" t="inlineStr">
        <is>
          <t>Line of credit facility, maximum borrowing capacity</t>
        </is>
      </c>
      <c r="G34" s="6" t="n">
        <v>100000000</v>
      </c>
    </row>
    <row r="35">
      <c r="A35" s="4" t="inlineStr">
        <is>
          <t>Line of Credit | Credit Facility</t>
        </is>
      </c>
    </row>
    <row r="36">
      <c r="A36" s="3" t="inlineStr">
        <is>
          <t>Debt Instrument [Line Items]</t>
        </is>
      </c>
    </row>
    <row r="37">
      <c r="A37" s="4" t="inlineStr">
        <is>
          <t>Line of credit facility, maximum borrowing capacity</t>
        </is>
      </c>
      <c r="F37" s="5" t="n">
        <v>700000000</v>
      </c>
    </row>
    <row r="38">
      <c r="A38" s="4" t="inlineStr">
        <is>
          <t>Increase in line credit facility (up to)</t>
        </is>
      </c>
      <c r="F38" s="6" t="n">
        <v>300000000</v>
      </c>
    </row>
    <row r="39">
      <c r="A39" s="4" t="inlineStr">
        <is>
          <t>Debt instrument, leverage ratio, maximum</t>
        </is>
      </c>
      <c r="F39" s="9" t="n">
        <v>1.75</v>
      </c>
    </row>
    <row r="40">
      <c r="A40" s="4" t="inlineStr">
        <is>
          <t>Line of credit, current</t>
        </is>
      </c>
      <c r="B40" s="6" t="n">
        <v>0</v>
      </c>
      <c r="C40" s="6" t="n">
        <v>0</v>
      </c>
    </row>
    <row r="41">
      <c r="A41" s="4" t="inlineStr">
        <is>
          <t>Line of Credit | Term Loan A Facility</t>
        </is>
      </c>
    </row>
    <row r="42">
      <c r="A42" s="3" t="inlineStr">
        <is>
          <t>Debt Instrument [Line Items]</t>
        </is>
      </c>
    </row>
    <row r="43">
      <c r="A43" s="4" t="inlineStr">
        <is>
          <t>Line of credit facility, maximum borrowing capacity</t>
        </is>
      </c>
      <c r="F43" s="6" t="n">
        <v>200000000</v>
      </c>
    </row>
    <row r="44">
      <c r="A44" s="4" t="inlineStr">
        <is>
          <t>Line of Credit | Letter of Credit</t>
        </is>
      </c>
    </row>
    <row r="45">
      <c r="A45" s="3" t="inlineStr">
        <is>
          <t>Debt Instrument [Line Items]</t>
        </is>
      </c>
    </row>
    <row r="46">
      <c r="A46" s="4" t="inlineStr">
        <is>
          <t>Line of credit facility, maximum borrowing capacity</t>
        </is>
      </c>
      <c r="F46" s="6" t="n">
        <v>110000000</v>
      </c>
    </row>
    <row r="47">
      <c r="A47" s="4" t="inlineStr">
        <is>
          <t>Equipment financing</t>
        </is>
      </c>
    </row>
    <row r="48">
      <c r="A48" s="3" t="inlineStr">
        <is>
          <t>Debt Instrument [Line Items]</t>
        </is>
      </c>
    </row>
    <row r="49">
      <c r="A49" s="4" t="inlineStr">
        <is>
          <t>Long-term debt, gross</t>
        </is>
      </c>
      <c r="B49" s="6" t="n">
        <v>20520000</v>
      </c>
      <c r="C49" s="6" t="n">
        <v>22058000</v>
      </c>
      <c r="D49" s="6" t="n">
        <v>396000</v>
      </c>
      <c r="E49" s="6" t="n">
        <v>31142000</v>
      </c>
    </row>
    <row r="50">
      <c r="A50" s="4" t="inlineStr">
        <is>
          <t>Weighted average interest rate</t>
        </is>
      </c>
      <c r="B50" s="4" t="inlineStr">
        <is>
          <t>3.049%</t>
        </is>
      </c>
      <c r="C50" s="4" t="inlineStr">
        <is>
          <t>3.049%</t>
        </is>
      </c>
      <c r="E50" s="4" t="inlineStr">
        <is>
          <t>3.05%</t>
        </is>
      </c>
    </row>
    <row r="51">
      <c r="A51" s="4" t="inlineStr">
        <is>
          <t>Total Equipment Financing Arrangement, Including May and December</t>
        </is>
      </c>
    </row>
    <row r="52">
      <c r="A52" s="3" t="inlineStr">
        <is>
          <t>Debt Instrument [Line Items]</t>
        </is>
      </c>
    </row>
    <row r="53">
      <c r="A53" s="4" t="inlineStr">
        <is>
          <t>Long-term debt, gross</t>
        </is>
      </c>
      <c r="E53" s="6" t="n">
        <v>3153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s>
  <sheetData>
    <row r="1">
      <c r="A1" s="1" t="inlineStr">
        <is>
          <t>Debt - Debt and Financing Leases (Detail) - USD ($) $ in Thousands</t>
        </is>
      </c>
      <c r="B1" s="2" t="inlineStr">
        <is>
          <t>Mar. 31, 2021</t>
        </is>
      </c>
      <c r="C1" s="2" t="inlineStr">
        <is>
          <t>Dec. 31, 2020</t>
        </is>
      </c>
      <c r="D1" s="2" t="inlineStr">
        <is>
          <t>Dec. 21, 2020</t>
        </is>
      </c>
      <c r="E1" s="2" t="inlineStr">
        <is>
          <t>May 15, 2020</t>
        </is>
      </c>
    </row>
    <row r="2">
      <c r="A2" s="3" t="inlineStr">
        <is>
          <t>Debt Instrument [Line Items]</t>
        </is>
      </c>
    </row>
    <row r="3">
      <c r="A3" s="4" t="inlineStr">
        <is>
          <t>Line of credit, current</t>
        </is>
      </c>
      <c r="B3" s="6" t="n">
        <v>4569</v>
      </c>
      <c r="C3" s="6" t="n">
        <v>15614</v>
      </c>
    </row>
    <row r="4">
      <c r="A4" s="4" t="inlineStr">
        <is>
          <t>Long-term debt and finance leases, excluding line of credit, current</t>
        </is>
      </c>
      <c r="B4" s="5" t="n">
        <v>20974</v>
      </c>
      <c r="C4" s="5" t="n">
        <v>24377</v>
      </c>
    </row>
    <row r="5">
      <c r="A5" s="4" t="inlineStr">
        <is>
          <t>Long-term debt and finance leases, current</t>
        </is>
      </c>
      <c r="B5" s="5" t="n">
        <v>25543</v>
      </c>
      <c r="C5" s="5" t="n">
        <v>39991</v>
      </c>
    </row>
    <row r="6">
      <c r="A6" s="4" t="inlineStr">
        <is>
          <t>Long-term debt and finance leases, non-current</t>
        </is>
      </c>
      <c r="B6" s="5" t="n">
        <v>310137</v>
      </c>
      <c r="C6" s="5" t="n">
        <v>315270</v>
      </c>
    </row>
    <row r="7">
      <c r="A7" s="4" t="inlineStr">
        <is>
          <t>Less: Unamortized debt issuance costs</t>
        </is>
      </c>
      <c r="B7" s="5" t="n">
        <v>950</v>
      </c>
      <c r="C7" s="5" t="n">
        <v>1005</v>
      </c>
    </row>
    <row r="8">
      <c r="A8" s="4" t="inlineStr">
        <is>
          <t>Long-term debt and finance leases</t>
        </is>
      </c>
      <c r="B8" s="5" t="n">
        <v>309187</v>
      </c>
      <c r="C8" s="5" t="n">
        <v>314265</v>
      </c>
    </row>
    <row r="9">
      <c r="A9" s="4" t="inlineStr">
        <is>
          <t>Additional Credit Capacity at March 31, 2021</t>
        </is>
      </c>
      <c r="B9" s="5" t="n">
        <v>667515</v>
      </c>
    </row>
    <row r="10">
      <c r="A10" s="4" t="inlineStr">
        <is>
          <t>Less, amounts used to secure letters of credit and other unavailable funds</t>
        </is>
      </c>
      <c r="B10" s="5" t="n">
        <v>34999</v>
      </c>
    </row>
    <row r="11">
      <c r="A11" s="4" t="inlineStr">
        <is>
          <t>Remaining available credit capacity</t>
        </is>
      </c>
      <c r="B11" s="5" t="n">
        <v>632516</v>
      </c>
    </row>
    <row r="12">
      <c r="A12" s="4" t="inlineStr">
        <is>
          <t>Promissory Note</t>
        </is>
      </c>
    </row>
    <row r="13">
      <c r="A13" s="3" t="inlineStr">
        <is>
          <t>Debt Instrument [Line Items]</t>
        </is>
      </c>
    </row>
    <row r="14">
      <c r="A14" s="4" t="inlineStr">
        <is>
          <t>Debt instrument, face amount</t>
        </is>
      </c>
      <c r="B14" s="6" t="n">
        <v>0</v>
      </c>
      <c r="C14" s="6" t="n">
        <v>11000</v>
      </c>
    </row>
    <row r="15">
      <c r="A15" s="4" t="inlineStr">
        <is>
          <t>Weighted Average Interest Rate</t>
        </is>
      </c>
      <c r="B15" s="4" t="inlineStr">
        <is>
          <t>0.00%</t>
        </is>
      </c>
      <c r="C15" s="4" t="inlineStr">
        <is>
          <t>1.653%</t>
        </is>
      </c>
    </row>
    <row r="16">
      <c r="A16" s="4" t="inlineStr">
        <is>
          <t>Term loan A</t>
        </is>
      </c>
    </row>
    <row r="17">
      <c r="A17" s="3" t="inlineStr">
        <is>
          <t>Debt Instrument [Line Items]</t>
        </is>
      </c>
    </row>
    <row r="18">
      <c r="A18" s="4" t="inlineStr">
        <is>
          <t>Long-term debt and finance leases, excluding line of credit, current</t>
        </is>
      </c>
      <c r="B18" s="6" t="n">
        <v>13750</v>
      </c>
      <c r="C18" s="6" t="n">
        <v>12500</v>
      </c>
    </row>
    <row r="19">
      <c r="A19" s="4" t="inlineStr">
        <is>
          <t>Long-term debt and finance leases, non-current</t>
        </is>
      </c>
      <c r="B19" s="6" t="n">
        <v>171250</v>
      </c>
      <c r="C19" s="6" t="n">
        <v>175000</v>
      </c>
    </row>
    <row r="20">
      <c r="A20" s="4" t="inlineStr">
        <is>
          <t>Weighted Average Interest Rate</t>
        </is>
      </c>
      <c r="B20" s="4" t="inlineStr">
        <is>
          <t>3.22%</t>
        </is>
      </c>
      <c r="C20" s="4" t="inlineStr">
        <is>
          <t>3.22%</t>
        </is>
      </c>
    </row>
    <row r="21">
      <c r="A21" s="4" t="inlineStr">
        <is>
          <t>Unsecured notes</t>
        </is>
      </c>
    </row>
    <row r="22">
      <c r="A22" s="3" t="inlineStr">
        <is>
          <t>Debt Instrument [Line Items]</t>
        </is>
      </c>
    </row>
    <row r="23">
      <c r="A23" s="4" t="inlineStr">
        <is>
          <t>Long-term debt and finance leases, non-current</t>
        </is>
      </c>
      <c r="B23" s="6" t="n">
        <v>116880</v>
      </c>
      <c r="C23" s="6" t="n">
        <v>116880</v>
      </c>
    </row>
    <row r="24">
      <c r="A24" s="4" t="inlineStr">
        <is>
          <t>Weighted Average Interest Rate</t>
        </is>
      </c>
      <c r="B24" s="4" t="inlineStr">
        <is>
          <t>7.625%</t>
        </is>
      </c>
      <c r="C24" s="4" t="inlineStr">
        <is>
          <t>7.625%</t>
        </is>
      </c>
    </row>
    <row r="25">
      <c r="A25" s="4" t="inlineStr">
        <is>
          <t>Equipment financing</t>
        </is>
      </c>
    </row>
    <row r="26">
      <c r="A26" s="3" t="inlineStr">
        <is>
          <t>Debt Instrument [Line Items]</t>
        </is>
      </c>
    </row>
    <row r="27">
      <c r="A27" s="4" t="inlineStr">
        <is>
          <t>Long-term debt and finance leases, excluding line of credit, current</t>
        </is>
      </c>
      <c r="B27" s="6" t="n">
        <v>6082</v>
      </c>
      <c r="C27" s="6" t="n">
        <v>6037</v>
      </c>
    </row>
    <row r="28">
      <c r="A28" s="4" t="inlineStr">
        <is>
          <t>Long-term debt and finance leases, non-current</t>
        </is>
      </c>
      <c r="B28" s="6" t="n">
        <v>20520</v>
      </c>
      <c r="C28" s="6" t="n">
        <v>22058</v>
      </c>
      <c r="D28" s="6" t="n">
        <v>396</v>
      </c>
      <c r="E28" s="6" t="n">
        <v>31142</v>
      </c>
    </row>
    <row r="29">
      <c r="A29" s="4" t="inlineStr">
        <is>
          <t>Weighted Average Interest Rate</t>
        </is>
      </c>
      <c r="B29" s="4" t="inlineStr">
        <is>
          <t>3.049%</t>
        </is>
      </c>
      <c r="C29" s="4" t="inlineStr">
        <is>
          <t>3.049%</t>
        </is>
      </c>
      <c r="E29" s="4" t="inlineStr">
        <is>
          <t>3.05%</t>
        </is>
      </c>
    </row>
    <row r="30">
      <c r="A30" s="4" t="inlineStr">
        <is>
          <t>Finance leases and other</t>
        </is>
      </c>
    </row>
    <row r="31">
      <c r="A31" s="3" t="inlineStr">
        <is>
          <t>Debt Instrument [Line Items]</t>
        </is>
      </c>
    </row>
    <row r="32">
      <c r="A32" s="4" t="inlineStr">
        <is>
          <t>Long-term debt and finance leases, excluding line of credit, current</t>
        </is>
      </c>
      <c r="B32" s="6" t="n">
        <v>1142</v>
      </c>
      <c r="C32" s="6" t="n">
        <v>5840</v>
      </c>
    </row>
    <row r="33">
      <c r="A33" s="4" t="inlineStr">
        <is>
          <t>Long-term debt and finance leases, non-current</t>
        </is>
      </c>
      <c r="B33" s="6" t="n">
        <v>1487</v>
      </c>
      <c r="C33" s="6" t="n">
        <v>1332</v>
      </c>
    </row>
    <row r="34">
      <c r="A34" s="4" t="inlineStr">
        <is>
          <t>Weighted Average Interest Rate</t>
        </is>
      </c>
      <c r="B34" s="4" t="inlineStr">
        <is>
          <t>4.376%</t>
        </is>
      </c>
      <c r="C34" s="4" t="inlineStr">
        <is>
          <t>1.509%</t>
        </is>
      </c>
    </row>
    <row r="35">
      <c r="A35" s="4" t="inlineStr">
        <is>
          <t>Credit Facility</t>
        </is>
      </c>
    </row>
    <row r="36">
      <c r="A36" s="3" t="inlineStr">
        <is>
          <t>Debt Instrument [Line Items]</t>
        </is>
      </c>
    </row>
    <row r="37">
      <c r="A37" s="4" t="inlineStr">
        <is>
          <t>Additional Credit Capacity at March 31, 2021</t>
        </is>
      </c>
      <c r="B37" s="6" t="n">
        <v>500000</v>
      </c>
    </row>
    <row r="38">
      <c r="A38" s="4" t="inlineStr">
        <is>
          <t>Accounts receivable securitization facility</t>
        </is>
      </c>
    </row>
    <row r="39">
      <c r="A39" s="3" t="inlineStr">
        <is>
          <t>Debt Instrument [Line Items]</t>
        </is>
      </c>
    </row>
    <row r="40">
      <c r="A40" s="4" t="inlineStr">
        <is>
          <t>Additional Credit Capacity at March 31, 2021</t>
        </is>
      </c>
      <c r="B40" s="5" t="n">
        <v>100000</v>
      </c>
    </row>
    <row r="41">
      <c r="A41" s="4" t="inlineStr">
        <is>
          <t>Asia short term notes</t>
        </is>
      </c>
    </row>
    <row r="42">
      <c r="A42" s="3" t="inlineStr">
        <is>
          <t>Debt Instrument [Line Items]</t>
        </is>
      </c>
    </row>
    <row r="43">
      <c r="A43" s="4" t="inlineStr">
        <is>
          <t>Line of credit, current</t>
        </is>
      </c>
      <c r="B43" s="6" t="n">
        <v>4569</v>
      </c>
      <c r="C43" s="6" t="n">
        <v>4614</v>
      </c>
    </row>
    <row r="44">
      <c r="A44" s="4" t="inlineStr">
        <is>
          <t>Weighted Average Interest Rate</t>
        </is>
      </c>
      <c r="B44" s="4" t="inlineStr">
        <is>
          <t>3.915%</t>
        </is>
      </c>
      <c r="C44" s="4" t="inlineStr">
        <is>
          <t>3.915%</t>
        </is>
      </c>
    </row>
    <row r="45">
      <c r="A45" s="4" t="inlineStr">
        <is>
          <t>Additional Credit Capacity at March 31, 2021</t>
        </is>
      </c>
      <c r="B45" s="6" t="n">
        <v>675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Jul. 11, 2019</t>
        </is>
      </c>
      <c r="C1" s="2" t="inlineStr">
        <is>
          <t>Mar. 31, 2021</t>
        </is>
      </c>
      <c r="D1" s="2" t="inlineStr">
        <is>
          <t>Dec. 31, 2020</t>
        </is>
      </c>
    </row>
    <row r="2">
      <c r="A2" s="3" t="inlineStr">
        <is>
          <t>Fair Values Of Financial Assets And Liabilities Including Derivative Financial Instruments [Line Items]</t>
        </is>
      </c>
    </row>
    <row r="3">
      <c r="A3" s="4" t="inlineStr">
        <is>
          <t>Gain (loss) of the effective portion of change in fair value of foreign currency forward contracts</t>
        </is>
      </c>
      <c r="C3" s="6" t="n">
        <v>-2306000</v>
      </c>
      <c r="D3" s="6" t="n">
        <v>-2291000</v>
      </c>
    </row>
    <row r="4">
      <c r="A4" s="4" t="inlineStr">
        <is>
          <t>Fair value of foreign currency contracts</t>
        </is>
      </c>
      <c r="C4" s="5" t="n">
        <v>-2203000</v>
      </c>
      <c r="D4" s="5" t="n">
        <v>-2345000</v>
      </c>
    </row>
    <row r="5">
      <c r="A5" s="4" t="inlineStr">
        <is>
          <t>Long-term debt and finance leases, non-current</t>
        </is>
      </c>
      <c r="C5" s="5" t="n">
        <v>310137000</v>
      </c>
      <c r="D5" s="5" t="n">
        <v>315270000</v>
      </c>
    </row>
    <row r="6">
      <c r="A6" s="4" t="inlineStr">
        <is>
          <t>Quoted Prices in Active Markets for Identical Assets Level 2</t>
        </is>
      </c>
    </row>
    <row r="7">
      <c r="A7" s="3" t="inlineStr">
        <is>
          <t>Fair Values Of Financial Assets And Liabilities Including Derivative Financial Instruments [Line Items]</t>
        </is>
      </c>
    </row>
    <row r="8">
      <c r="A8" s="4" t="inlineStr">
        <is>
          <t>Fair value of long term debt</t>
        </is>
      </c>
      <c r="C8" s="5" t="n">
        <v>327837000</v>
      </c>
      <c r="D8" s="5" t="n">
        <v>335070000</v>
      </c>
    </row>
    <row r="9">
      <c r="A9" s="4" t="inlineStr">
        <is>
          <t>Foreign Currency Derivatives</t>
        </is>
      </c>
    </row>
    <row r="10">
      <c r="A10" s="3" t="inlineStr">
        <is>
          <t>Fair Values Of Financial Assets And Liabilities Including Derivative Financial Instruments [Line Items]</t>
        </is>
      </c>
    </row>
    <row r="11">
      <c r="A11" s="4" t="inlineStr">
        <is>
          <t>Notional amount of derivative instruments</t>
        </is>
      </c>
      <c r="C11" s="6" t="n">
        <v>75559000</v>
      </c>
      <c r="D11" s="5" t="n">
        <v>84783000</v>
      </c>
    </row>
    <row r="12">
      <c r="A12" s="4" t="inlineStr">
        <is>
          <t>Foreign Currency Derivatives | Maximum</t>
        </is>
      </c>
    </row>
    <row r="13">
      <c r="A13" s="3" t="inlineStr">
        <is>
          <t>Fair Values Of Financial Assets And Liabilities Including Derivative Financial Instruments [Line Items]</t>
        </is>
      </c>
    </row>
    <row r="14">
      <c r="A14" s="4" t="inlineStr">
        <is>
          <t>Maturity period of hedges</t>
        </is>
      </c>
      <c r="C14" s="4" t="inlineStr">
        <is>
          <t>12 months</t>
        </is>
      </c>
    </row>
    <row r="15">
      <c r="A15" s="4" t="inlineStr">
        <is>
          <t>Interest Rate Swaps</t>
        </is>
      </c>
    </row>
    <row r="16">
      <c r="A16" s="3" t="inlineStr">
        <is>
          <t>Fair Values Of Financial Assets And Liabilities Including Derivative Financial Instruments [Line Items]</t>
        </is>
      </c>
    </row>
    <row r="17">
      <c r="A17" s="4" t="inlineStr">
        <is>
          <t>Notional amount of derivative instruments</t>
        </is>
      </c>
      <c r="B17" s="6" t="n">
        <v>200000000</v>
      </c>
    </row>
    <row r="18">
      <c r="A18" s="4" t="inlineStr">
        <is>
          <t>Payments of derivative instruments</t>
        </is>
      </c>
      <c r="C18" s="6" t="n">
        <v>744000</v>
      </c>
    </row>
    <row r="19">
      <c r="A19" s="4" t="inlineStr">
        <is>
          <t>Variable interest rate of inters rate swap derivative instrument</t>
        </is>
      </c>
      <c r="B19" s="4" t="inlineStr">
        <is>
          <t>1.72%</t>
        </is>
      </c>
    </row>
    <row r="20">
      <c r="A20" s="4" t="inlineStr">
        <is>
          <t>Derivatives Designated as Cash Flow Hedges</t>
        </is>
      </c>
    </row>
    <row r="21">
      <c r="A21" s="3" t="inlineStr">
        <is>
          <t>Fair Values Of Financial Assets And Liabilities Including Derivative Financial Instruments [Line Items]</t>
        </is>
      </c>
    </row>
    <row r="22">
      <c r="A22" s="4" t="inlineStr">
        <is>
          <t>Maturity period of hedges</t>
        </is>
      </c>
      <c r="C22" s="4" t="inlineStr">
        <is>
          <t>1 year</t>
        </is>
      </c>
    </row>
    <row r="23">
      <c r="A23" s="4" t="inlineStr">
        <is>
          <t>Term Loan A Facility | Line of Credit | London Interbank Offered Rate (LIBOR)</t>
        </is>
      </c>
    </row>
    <row r="24">
      <c r="A24" s="3" t="inlineStr">
        <is>
          <t>Fair Values Of Financial Assets And Liabilities Including Derivative Financial Instruments [Line Items]</t>
        </is>
      </c>
    </row>
    <row r="25">
      <c r="A25" s="4" t="inlineStr">
        <is>
          <t>Basis points on Term Loan A</t>
        </is>
      </c>
      <c r="B25" s="4" t="inlineStr">
        <is>
          <t>1.50%</t>
        </is>
      </c>
    </row>
    <row r="26">
      <c r="A26" s="4" t="inlineStr">
        <is>
          <t>Fair Value, Measurements, Recurring | Interest Rate Swaps</t>
        </is>
      </c>
    </row>
    <row r="27">
      <c r="A27" s="3" t="inlineStr">
        <is>
          <t>Fair Values Of Financial Assets And Liabilities Including Derivative Financial Instruments [Line Items]</t>
        </is>
      </c>
    </row>
    <row r="28">
      <c r="A28" s="4" t="inlineStr">
        <is>
          <t>Change in fair value of swaps</t>
        </is>
      </c>
      <c r="C28" s="6" t="n">
        <v>-6702000</v>
      </c>
      <c r="D28" s="5" t="n">
        <v>-8602000</v>
      </c>
    </row>
    <row r="29">
      <c r="A29" s="4" t="inlineStr">
        <is>
          <t>Fair Value, Measurements, Recurring | Interest Rate Swaps | Quoted Prices in Active Markets for Identical Assets Level 2</t>
        </is>
      </c>
    </row>
    <row r="30">
      <c r="A30" s="3" t="inlineStr">
        <is>
          <t>Fair Values Of Financial Assets And Liabilities Including Derivative Financial Instruments [Line Items]</t>
        </is>
      </c>
    </row>
    <row r="31">
      <c r="A31" s="4" t="inlineStr">
        <is>
          <t>Change in fair value of swaps</t>
        </is>
      </c>
      <c r="C31" s="6" t="n">
        <v>-6702000</v>
      </c>
      <c r="D31" s="6" t="n">
        <v>-860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Gross Position of Derivative Contracts in Consolidated Balance Sheets (Detail) - USD ($) $ in Thousands</t>
        </is>
      </c>
      <c r="B1" s="2" t="inlineStr">
        <is>
          <t>Mar. 31, 2021</t>
        </is>
      </c>
      <c r="C1" s="2" t="inlineStr">
        <is>
          <t>Dec. 31, 2020</t>
        </is>
      </c>
    </row>
    <row r="2">
      <c r="A2" s="4" t="inlineStr">
        <is>
          <t>Accrued liabilities</t>
        </is>
      </c>
    </row>
    <row r="3">
      <c r="A3" s="3" t="inlineStr">
        <is>
          <t>Derivatives, Fair Value [Line Items]</t>
        </is>
      </c>
    </row>
    <row r="4">
      <c r="A4" s="4" t="inlineStr">
        <is>
          <t>Net amounts presented</t>
        </is>
      </c>
      <c r="B4" s="6" t="n">
        <v>-7543</v>
      </c>
      <c r="C4" s="6" t="n">
        <v>-8591</v>
      </c>
    </row>
    <row r="5">
      <c r="A5" s="4" t="inlineStr">
        <is>
          <t>Other long-term liabilities</t>
        </is>
      </c>
    </row>
    <row r="6">
      <c r="A6" s="3" t="inlineStr">
        <is>
          <t>Derivatives, Fair Value [Line Items]</t>
        </is>
      </c>
    </row>
    <row r="7">
      <c r="A7" s="4" t="inlineStr">
        <is>
          <t>Net amounts presented</t>
        </is>
      </c>
      <c r="B7" s="5" t="n">
        <v>-3812</v>
      </c>
      <c r="C7" s="5" t="n">
        <v>-5655</v>
      </c>
    </row>
    <row r="8">
      <c r="A8" s="4" t="inlineStr">
        <is>
          <t>Designated as hedging instruments:</t>
        </is>
      </c>
    </row>
    <row r="9">
      <c r="A9" s="3" t="inlineStr">
        <is>
          <t>Derivatives, Fair Value [Line Items]</t>
        </is>
      </c>
    </row>
    <row r="10">
      <c r="A10" s="4" t="inlineStr">
        <is>
          <t>Gross amounts recognized</t>
        </is>
      </c>
      <c r="B10" s="5" t="n">
        <v>-11211</v>
      </c>
      <c r="C10" s="5" t="n">
        <v>-13238</v>
      </c>
    </row>
    <row r="11">
      <c r="A11" s="4" t="inlineStr">
        <is>
          <t>Gross amounts offset</t>
        </is>
      </c>
      <c r="B11" s="5" t="n">
        <v>0</v>
      </c>
      <c r="C11" s="5" t="n">
        <v>0</v>
      </c>
    </row>
    <row r="12">
      <c r="A12" s="4" t="inlineStr">
        <is>
          <t>Net amounts</t>
        </is>
      </c>
      <c r="B12" s="5" t="n">
        <v>-11211</v>
      </c>
      <c r="C12" s="5" t="n">
        <v>-13238</v>
      </c>
    </row>
    <row r="13">
      <c r="A13" s="4" t="inlineStr">
        <is>
          <t>Not designated as hedging instruments:</t>
        </is>
      </c>
    </row>
    <row r="14">
      <c r="A14" s="3" t="inlineStr">
        <is>
          <t>Derivatives, Fair Value [Line Items]</t>
        </is>
      </c>
    </row>
    <row r="15">
      <c r="A15" s="4" t="inlineStr">
        <is>
          <t>Gross amounts recognized</t>
        </is>
      </c>
      <c r="B15" s="5" t="n">
        <v>-214</v>
      </c>
      <c r="C15" s="5" t="n">
        <v>-1156</v>
      </c>
    </row>
    <row r="16">
      <c r="A16" s="4" t="inlineStr">
        <is>
          <t>Gross amounts offset</t>
        </is>
      </c>
      <c r="B16" s="5" t="n">
        <v>70</v>
      </c>
      <c r="C16" s="5" t="n">
        <v>148</v>
      </c>
    </row>
    <row r="17">
      <c r="A17" s="4" t="inlineStr">
        <is>
          <t>Net amounts</t>
        </is>
      </c>
      <c r="B17" s="6" t="n">
        <v>-144</v>
      </c>
      <c r="C17" s="6" t="n">
        <v>-1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and Losses on Derivative Instruments in Consolidated Statement of Income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ther Comprehensive Income (Loss) on Derivatives</t>
        </is>
      </c>
      <c r="B4" s="6" t="n">
        <v>1907</v>
      </c>
      <c r="C4" s="6" t="n">
        <v>-4111</v>
      </c>
    </row>
    <row r="5">
      <c r="A5" s="4" t="inlineStr">
        <is>
          <t>Designated as Hedging Instrument</t>
        </is>
      </c>
    </row>
    <row r="6">
      <c r="A6" s="3" t="inlineStr">
        <is>
          <t>Derivative Instruments, Gain (Loss) [Line Items]</t>
        </is>
      </c>
    </row>
    <row r="7">
      <c r="A7" s="4" t="inlineStr">
        <is>
          <t>Amount of Gain (Loss) Recognized in Other Comprehensive Income (Loss) on Derivatives</t>
        </is>
      </c>
      <c r="B7" s="5" t="n">
        <v>573</v>
      </c>
      <c r="C7" s="5" t="n">
        <v>-3601</v>
      </c>
    </row>
    <row r="8">
      <c r="A8" s="4" t="inlineStr">
        <is>
          <t>Amount of (Loss) Gain Reclassified from Accumulated Other Comprehensive Income (Loss) into Earnings</t>
        </is>
      </c>
      <c r="B8" s="5" t="n">
        <v>-1334</v>
      </c>
      <c r="C8" s="5" t="n">
        <v>510</v>
      </c>
    </row>
    <row r="9">
      <c r="A9" s="4" t="inlineStr">
        <is>
          <t>Designated as Hedging Instrument | Net sales</t>
        </is>
      </c>
    </row>
    <row r="10">
      <c r="A10" s="3" t="inlineStr">
        <is>
          <t>Derivative Instruments, Gain (Loss) [Line Items]</t>
        </is>
      </c>
    </row>
    <row r="11">
      <c r="A11" s="4" t="inlineStr">
        <is>
          <t>Amount of (Loss) Gain Reclassified from Accumulated Other Comprehensive Income (Loss) into Earnings</t>
        </is>
      </c>
      <c r="B11" s="5" t="n">
        <v>-763</v>
      </c>
      <c r="C11" s="5" t="n">
        <v>180</v>
      </c>
    </row>
    <row r="12">
      <c r="A12" s="4" t="inlineStr">
        <is>
          <t>Designated as Hedging Instrument | Interest expense</t>
        </is>
      </c>
    </row>
    <row r="13">
      <c r="A13" s="3" t="inlineStr">
        <is>
          <t>Derivative Instruments, Gain (Loss) [Line Items]</t>
        </is>
      </c>
    </row>
    <row r="14">
      <c r="A14" s="4" t="inlineStr">
        <is>
          <t>Amount of (Loss) Gain Reclassified from Accumulated Other Comprehensive Income (Loss) into Earnings</t>
        </is>
      </c>
      <c r="B14" s="5" t="n">
        <v>-778</v>
      </c>
      <c r="C14" s="5" t="n">
        <v>-30</v>
      </c>
    </row>
    <row r="15">
      <c r="A15" s="4" t="inlineStr">
        <is>
          <t>Designated as Hedging Instrument | Other non-operating income</t>
        </is>
      </c>
    </row>
    <row r="16">
      <c r="A16" s="3" t="inlineStr">
        <is>
          <t>Derivative Instruments, Gain (Loss) [Line Items]</t>
        </is>
      </c>
    </row>
    <row r="17">
      <c r="A17" s="4" t="inlineStr">
        <is>
          <t>Amount of (Loss) Gain Reclassified from Accumulated Other Comprehensive Income (Loss) into Earnings</t>
        </is>
      </c>
      <c r="B17" s="5" t="n">
        <v>207</v>
      </c>
      <c r="C17" s="5" t="n">
        <v>360</v>
      </c>
    </row>
    <row r="18">
      <c r="A18" s="4" t="inlineStr">
        <is>
          <t>Not designated as hedging instruments: | Foreign Currency Derivatives | Other non-operating income</t>
        </is>
      </c>
    </row>
    <row r="19">
      <c r="A19" s="3" t="inlineStr">
        <is>
          <t>Derivative Instruments, Gain (Loss) [Line Items]</t>
        </is>
      </c>
    </row>
    <row r="20">
      <c r="A20" s="4" t="inlineStr">
        <is>
          <t>Other non-operating (expense) income</t>
        </is>
      </c>
      <c r="B20" s="6" t="n">
        <v>-913</v>
      </c>
      <c r="C20" s="6" t="n">
        <v>62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those Assets and Liabilities Measured at Fair Value on a Recurring Basis (Detail) - Fair Value, Measurements, Recurring - USD ($) $ in Thousands</t>
        </is>
      </c>
      <c r="B1" s="2" t="inlineStr">
        <is>
          <t>Mar. 31, 2021</t>
        </is>
      </c>
      <c r="C1" s="2" t="inlineStr">
        <is>
          <t>Dec. 31, 2020</t>
        </is>
      </c>
    </row>
    <row r="2">
      <c r="A2" s="4" t="inlineStr">
        <is>
          <t>Foreign Currency Derivatives</t>
        </is>
      </c>
    </row>
    <row r="3">
      <c r="A3" s="3" t="inlineStr">
        <is>
          <t>Fair Value, Assets and Liabilities Measured on Recurring and Nonrecurring Basis [Line Items]</t>
        </is>
      </c>
    </row>
    <row r="4">
      <c r="A4" s="4" t="inlineStr">
        <is>
          <t>Total derivative assets (liabilities)</t>
        </is>
      </c>
      <c r="B4" s="6" t="n">
        <v>-4653</v>
      </c>
      <c r="C4" s="6" t="n">
        <v>-5644</v>
      </c>
    </row>
    <row r="5">
      <c r="A5" s="4" t="inlineStr">
        <is>
          <t>Interest Rate Swaps</t>
        </is>
      </c>
    </row>
    <row r="6">
      <c r="A6" s="3" t="inlineStr">
        <is>
          <t>Fair Value, Assets and Liabilities Measured on Recurring and Nonrecurring Basis [Line Items]</t>
        </is>
      </c>
    </row>
    <row r="7">
      <c r="A7" s="4" t="inlineStr">
        <is>
          <t>Total derivative assets (liabilities)</t>
        </is>
      </c>
      <c r="B7" s="5" t="n">
        <v>-6702</v>
      </c>
      <c r="C7" s="5" t="n">
        <v>-8602</v>
      </c>
    </row>
    <row r="8">
      <c r="A8" s="4" t="inlineStr">
        <is>
          <t>Stock-based Liabilities</t>
        </is>
      </c>
    </row>
    <row r="9">
      <c r="A9" s="3" t="inlineStr">
        <is>
          <t>Fair Value, Assets and Liabilities Measured on Recurring and Nonrecurring Basis [Line Items]</t>
        </is>
      </c>
    </row>
    <row r="10">
      <c r="A10" s="4" t="inlineStr">
        <is>
          <t>Total derivative assets (liabilities)</t>
        </is>
      </c>
      <c r="B10" s="5" t="n">
        <v>-25756</v>
      </c>
      <c r="C10" s="5" t="n">
        <v>-18712</v>
      </c>
    </row>
    <row r="11">
      <c r="A11" s="4" t="inlineStr">
        <is>
          <t>Quoted Prices in Active Markets for Identical Assets Level (1) | Foreign Currency Derivatives</t>
        </is>
      </c>
    </row>
    <row r="12">
      <c r="A12" s="3" t="inlineStr">
        <is>
          <t>Fair Value, Assets and Liabilities Measured on Recurring and Nonrecurring Basis [Line Items]</t>
        </is>
      </c>
    </row>
    <row r="13">
      <c r="A13" s="4" t="inlineStr">
        <is>
          <t>Total derivative assets (liabilities)</t>
        </is>
      </c>
      <c r="B13" s="5" t="n">
        <v>0</v>
      </c>
      <c r="C13" s="5" t="n">
        <v>0</v>
      </c>
    </row>
    <row r="14">
      <c r="A14" s="4" t="inlineStr">
        <is>
          <t>Quoted Prices in Active Markets for Identical Assets Level (1) | Interest Rate Swaps</t>
        </is>
      </c>
    </row>
    <row r="15">
      <c r="A15" s="3" t="inlineStr">
        <is>
          <t>Fair Value, Assets and Liabilities Measured on Recurring and Nonrecurring Basis [Line Items]</t>
        </is>
      </c>
    </row>
    <row r="16">
      <c r="A16" s="4" t="inlineStr">
        <is>
          <t>Total derivative assets (liabilities)</t>
        </is>
      </c>
      <c r="B16" s="5" t="n">
        <v>0</v>
      </c>
      <c r="C16" s="5" t="n">
        <v>0</v>
      </c>
    </row>
    <row r="17">
      <c r="A17" s="4" t="inlineStr">
        <is>
          <t>Quoted Prices in Active Markets for Identical Assets Level (1) | Stock-based Liabilities</t>
        </is>
      </c>
    </row>
    <row r="18">
      <c r="A18" s="3" t="inlineStr">
        <is>
          <t>Fair Value, Assets and Liabilities Measured on Recurring and Nonrecurring Basis [Line Items]</t>
        </is>
      </c>
    </row>
    <row r="19">
      <c r="A19" s="4" t="inlineStr">
        <is>
          <t>Total derivative assets (liabilities)</t>
        </is>
      </c>
      <c r="B19" s="5" t="n">
        <v>-25756</v>
      </c>
      <c r="C19" s="5" t="n">
        <v>-18712</v>
      </c>
    </row>
    <row r="20">
      <c r="A20" s="4" t="inlineStr">
        <is>
          <t>Significant Other Observable Inputs Level (2) | Foreign Currency Derivatives</t>
        </is>
      </c>
    </row>
    <row r="21">
      <c r="A21" s="3" t="inlineStr">
        <is>
          <t>Fair Value, Assets and Liabilities Measured on Recurring and Nonrecurring Basis [Line Items]</t>
        </is>
      </c>
    </row>
    <row r="22">
      <c r="A22" s="4" t="inlineStr">
        <is>
          <t>Total derivative assets (liabilities)</t>
        </is>
      </c>
      <c r="B22" s="5" t="n">
        <v>-4653</v>
      </c>
      <c r="C22" s="5" t="n">
        <v>-5644</v>
      </c>
    </row>
    <row r="23">
      <c r="A23" s="4" t="inlineStr">
        <is>
          <t>Significant Other Observable Inputs Level (2) | Interest Rate Swaps</t>
        </is>
      </c>
    </row>
    <row r="24">
      <c r="A24" s="3" t="inlineStr">
        <is>
          <t>Fair Value, Assets and Liabilities Measured on Recurring and Nonrecurring Basis [Line Items]</t>
        </is>
      </c>
    </row>
    <row r="25">
      <c r="A25" s="4" t="inlineStr">
        <is>
          <t>Total derivative assets (liabilities)</t>
        </is>
      </c>
      <c r="B25" s="5" t="n">
        <v>-6702</v>
      </c>
      <c r="C25" s="5" t="n">
        <v>-8602</v>
      </c>
    </row>
    <row r="26">
      <c r="A26" s="4" t="inlineStr">
        <is>
          <t>Significant Other Observable Inputs Level (2) | Stock-based Liabilities</t>
        </is>
      </c>
    </row>
    <row r="27">
      <c r="A27" s="3" t="inlineStr">
        <is>
          <t>Fair Value, Assets and Liabilities Measured on Recurring and Nonrecurring Basis [Line Items]</t>
        </is>
      </c>
    </row>
    <row r="28">
      <c r="A28" s="4" t="inlineStr">
        <is>
          <t>Total derivative assets (liabilities)</t>
        </is>
      </c>
      <c r="B28" s="5" t="n">
        <v>0</v>
      </c>
      <c r="C28" s="5" t="n">
        <v>0</v>
      </c>
    </row>
    <row r="29">
      <c r="A29" s="4" t="inlineStr">
        <is>
          <t>Significant Unobservable Inputs Level (3) | Foreign Currency Derivatives</t>
        </is>
      </c>
    </row>
    <row r="30">
      <c r="A30" s="3" t="inlineStr">
        <is>
          <t>Fair Value, Assets and Liabilities Measured on Recurring and Nonrecurring Basis [Line Items]</t>
        </is>
      </c>
    </row>
    <row r="31">
      <c r="A31" s="4" t="inlineStr">
        <is>
          <t>Total derivative assets (liabilities)</t>
        </is>
      </c>
      <c r="B31" s="5" t="n">
        <v>0</v>
      </c>
      <c r="C31" s="5" t="n">
        <v>0</v>
      </c>
    </row>
    <row r="32">
      <c r="A32" s="4" t="inlineStr">
        <is>
          <t>Significant Unobservable Inputs Level (3) | Interest Rate Swaps</t>
        </is>
      </c>
    </row>
    <row r="33">
      <c r="A33" s="3" t="inlineStr">
        <is>
          <t>Fair Value, Assets and Liabilities Measured on Recurring and Nonrecurring Basis [Line Items]</t>
        </is>
      </c>
    </row>
    <row r="34">
      <c r="A34" s="4" t="inlineStr">
        <is>
          <t>Total derivative assets (liabilities)</t>
        </is>
      </c>
      <c r="B34" s="5" t="n">
        <v>0</v>
      </c>
      <c r="C34" s="5" t="n">
        <v>0</v>
      </c>
    </row>
    <row r="35">
      <c r="A35" s="4" t="inlineStr">
        <is>
          <t>Significant Unobservable Inputs Level (3) | Stock-based Liabilities</t>
        </is>
      </c>
    </row>
    <row r="36">
      <c r="A36" s="3" t="inlineStr">
        <is>
          <t>Fair Value, Assets and Liabilities Measured on Recurring and Nonrecurring Basis [Line Items]</t>
        </is>
      </c>
    </row>
    <row r="37">
      <c r="A37" s="4" t="inlineStr">
        <is>
          <t>Total derivative assets (liabilities)</t>
        </is>
      </c>
      <c r="B37" s="6" t="n">
        <v>0</v>
      </c>
      <c r="C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s Other than Pensions - Additional Information (Detail) - Pension Plan $ in Thousands</t>
        </is>
      </c>
      <c r="B1" s="2" t="inlineStr">
        <is>
          <t>Mar. 31, 2021USD ($)</t>
        </is>
      </c>
    </row>
    <row r="2">
      <c r="A2" s="4" t="inlineStr">
        <is>
          <t>Minimum</t>
        </is>
      </c>
    </row>
    <row r="3">
      <c r="A3" s="3" t="inlineStr">
        <is>
          <t>Defined Benefit Plan Disclosure [Line Items]</t>
        </is>
      </c>
    </row>
    <row r="4">
      <c r="A4" s="4" t="inlineStr">
        <is>
          <t>Expected contribution to pension plans</t>
        </is>
      </c>
      <c r="B4" s="6" t="n">
        <v>8000</v>
      </c>
    </row>
    <row r="5">
      <c r="A5" s="4" t="inlineStr">
        <is>
          <t>Maximum</t>
        </is>
      </c>
    </row>
    <row r="6">
      <c r="A6" s="3" t="inlineStr">
        <is>
          <t>Defined Benefit Plan Disclosure [Line Items]</t>
        </is>
      </c>
    </row>
    <row r="7">
      <c r="A7" s="4" t="inlineStr">
        <is>
          <t>Expected contribution to pension plans</t>
        </is>
      </c>
      <c r="B7" s="6" t="n">
        <v>2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s Other than Pensions - Components of Net Periodic Benefit Costs (Detail) - USD ($) $ in Thousands</t>
        </is>
      </c>
      <c r="B1" s="2" t="inlineStr">
        <is>
          <t>3 Months Ended</t>
        </is>
      </c>
    </row>
    <row r="2">
      <c r="B2" s="2" t="inlineStr">
        <is>
          <t>Mar. 31, 2021</t>
        </is>
      </c>
      <c r="C2" s="2" t="inlineStr">
        <is>
          <t>Mar. 31, 2020</t>
        </is>
      </c>
    </row>
    <row r="3">
      <c r="A3" s="4" t="inlineStr">
        <is>
          <t>Other Postretirement Benefits</t>
        </is>
      </c>
    </row>
    <row r="4">
      <c r="A4" s="3" t="inlineStr">
        <is>
          <t>Defined Benefit Plan Disclosure [Line Items]</t>
        </is>
      </c>
    </row>
    <row r="5">
      <c r="A5" s="4" t="inlineStr">
        <is>
          <t>Service cost</t>
        </is>
      </c>
      <c r="B5" s="6" t="n">
        <v>372</v>
      </c>
      <c r="C5" s="6" t="n">
        <v>360</v>
      </c>
    </row>
    <row r="6">
      <c r="A6" s="4" t="inlineStr">
        <is>
          <t>Interest cost</t>
        </is>
      </c>
      <c r="B6" s="5" t="n">
        <v>1342</v>
      </c>
      <c r="C6" s="5" t="n">
        <v>1830</v>
      </c>
    </row>
    <row r="7">
      <c r="A7" s="4" t="inlineStr">
        <is>
          <t>Amortization of actuarial loss</t>
        </is>
      </c>
      <c r="B7" s="5" t="n">
        <v>-429</v>
      </c>
      <c r="C7" s="5" t="n">
        <v>-106</v>
      </c>
    </row>
    <row r="8">
      <c r="A8" s="4" t="inlineStr">
        <is>
          <t>Amortization of prior service cost</t>
        </is>
      </c>
      <c r="B8" s="5" t="n">
        <v>0</v>
      </c>
      <c r="C8" s="5" t="n">
        <v>-22</v>
      </c>
    </row>
    <row r="9">
      <c r="A9" s="4" t="inlineStr">
        <is>
          <t>Net periodic benefit cost</t>
        </is>
      </c>
      <c r="B9" s="5" t="n">
        <v>1285</v>
      </c>
      <c r="C9" s="5" t="n">
        <v>2062</v>
      </c>
    </row>
    <row r="10">
      <c r="A10" s="4" t="inlineStr">
        <is>
          <t>United States | Pension Plan</t>
        </is>
      </c>
    </row>
    <row r="11">
      <c r="A11" s="3" t="inlineStr">
        <is>
          <t>Defined Benefit Plan Disclosure [Line Items]</t>
        </is>
      </c>
    </row>
    <row r="12">
      <c r="A12" s="4" t="inlineStr">
        <is>
          <t>Service cost</t>
        </is>
      </c>
      <c r="B12" s="5" t="n">
        <v>2745</v>
      </c>
      <c r="C12" s="5" t="n">
        <v>2497</v>
      </c>
    </row>
    <row r="13">
      <c r="A13" s="4" t="inlineStr">
        <is>
          <t>Interest cost</t>
        </is>
      </c>
      <c r="B13" s="5" t="n">
        <v>6595</v>
      </c>
      <c r="C13" s="5" t="n">
        <v>8308</v>
      </c>
    </row>
    <row r="14">
      <c r="A14" s="4" t="inlineStr">
        <is>
          <t>Expected return on plan assets</t>
        </is>
      </c>
      <c r="B14" s="5" t="n">
        <v>-13169</v>
      </c>
      <c r="C14" s="5" t="n">
        <v>-14194</v>
      </c>
    </row>
    <row r="15">
      <c r="A15" s="4" t="inlineStr">
        <is>
          <t>Amortization of actuarial loss</t>
        </is>
      </c>
      <c r="B15" s="5" t="n">
        <v>6978</v>
      </c>
      <c r="C15" s="5" t="n">
        <v>7221</v>
      </c>
    </row>
    <row r="16">
      <c r="A16" s="4" t="inlineStr">
        <is>
          <t>Amortization of prior service cost</t>
        </is>
      </c>
      <c r="B16" s="5" t="n">
        <v>353</v>
      </c>
      <c r="C16" s="5" t="n">
        <v>192</v>
      </c>
    </row>
    <row r="17">
      <c r="A17" s="4" t="inlineStr">
        <is>
          <t>Net periodic benefit cost</t>
        </is>
      </c>
      <c r="B17" s="5" t="n">
        <v>3502</v>
      </c>
      <c r="C17" s="5" t="n">
        <v>4024</v>
      </c>
    </row>
    <row r="18">
      <c r="A18" s="4" t="inlineStr">
        <is>
          <t>International | Pension Plan</t>
        </is>
      </c>
    </row>
    <row r="19">
      <c r="A19" s="3" t="inlineStr">
        <is>
          <t>Defined Benefit Plan Disclosure [Line Items]</t>
        </is>
      </c>
    </row>
    <row r="20">
      <c r="A20" s="4" t="inlineStr">
        <is>
          <t>Interest cost</t>
        </is>
      </c>
      <c r="B20" s="5" t="n">
        <v>1568</v>
      </c>
      <c r="C20" s="5" t="n">
        <v>2099</v>
      </c>
    </row>
    <row r="21">
      <c r="A21" s="4" t="inlineStr">
        <is>
          <t>Expected return on plan assets</t>
        </is>
      </c>
      <c r="B21" s="5" t="n">
        <v>-1890</v>
      </c>
      <c r="C21" s="5" t="n">
        <v>-2218</v>
      </c>
    </row>
    <row r="22">
      <c r="A22" s="4" t="inlineStr">
        <is>
          <t>Amortization of actuarial loss</t>
        </is>
      </c>
      <c r="B22" s="5" t="n">
        <v>1422</v>
      </c>
      <c r="C22" s="5" t="n">
        <v>1034</v>
      </c>
    </row>
    <row r="23">
      <c r="A23" s="4" t="inlineStr">
        <is>
          <t>Amortization of prior service cost</t>
        </is>
      </c>
      <c r="B23" s="5" t="n">
        <v>76</v>
      </c>
      <c r="C23" s="5" t="n">
        <v>66</v>
      </c>
    </row>
    <row r="24">
      <c r="A24" s="4" t="inlineStr">
        <is>
          <t>Net periodic benefit cost</t>
        </is>
      </c>
      <c r="B24" s="6" t="n">
        <v>1176</v>
      </c>
      <c r="C24" s="6" t="n">
        <v>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 at beginning of period</t>
        </is>
      </c>
      <c r="B4" s="6" t="n">
        <v>1410591</v>
      </c>
      <c r="C4" s="6" t="n">
        <v>1327733</v>
      </c>
    </row>
    <row r="5">
      <c r="A5" s="4" t="inlineStr">
        <is>
          <t>Net income (loss)</t>
        </is>
      </c>
      <c r="B5" s="5" t="n">
        <v>22090</v>
      </c>
      <c r="C5" s="5" t="n">
        <v>-11317</v>
      </c>
    </row>
    <row r="6">
      <c r="A6" s="4" t="inlineStr">
        <is>
          <t>Other comprehensive income (loss)</t>
        </is>
      </c>
      <c r="B6" s="5" t="n">
        <v>-4879</v>
      </c>
      <c r="C6" s="5" t="n">
        <v>-64974</v>
      </c>
    </row>
    <row r="7">
      <c r="A7" s="4" t="inlineStr">
        <is>
          <t>Other comprehensive loss, excluding currency loss charged to equity as part of acquisition of noncontrolling shareholder interest</t>
        </is>
      </c>
      <c r="C7" s="5" t="n">
        <v>-53226</v>
      </c>
    </row>
    <row r="8">
      <c r="A8" s="4" t="inlineStr">
        <is>
          <t>Stock compensation plans</t>
        </is>
      </c>
      <c r="B8" s="5" t="n">
        <v>277</v>
      </c>
      <c r="C8" s="5" t="n">
        <v>99</v>
      </c>
    </row>
    <row r="9">
      <c r="A9" s="4" t="inlineStr">
        <is>
          <t>Cash dividends - 0.105 per share</t>
        </is>
      </c>
      <c r="B9" s="5" t="n">
        <v>-5301</v>
      </c>
      <c r="C9" s="5" t="n">
        <v>-5277</v>
      </c>
    </row>
    <row r="10">
      <c r="A10" s="4" t="inlineStr">
        <is>
          <t>Acquisition of noncontrolling shareholders' interest</t>
        </is>
      </c>
      <c r="C10" s="5" t="n">
        <v>-62272</v>
      </c>
    </row>
    <row r="11">
      <c r="A11" s="4" t="inlineStr">
        <is>
          <t>Balance at end of period</t>
        </is>
      </c>
      <c r="B11" s="6" t="n">
        <v>1422778</v>
      </c>
      <c r="C11" s="6" t="n">
        <v>1195740</v>
      </c>
    </row>
    <row r="12">
      <c r="A12" s="4" t="inlineStr">
        <is>
          <t>Dividends paid (in USD per share)</t>
        </is>
      </c>
      <c r="B12" s="10" t="n">
        <v>0.105</v>
      </c>
      <c r="C12" s="10" t="n">
        <v>0.105</v>
      </c>
    </row>
    <row r="13">
      <c r="A13" s="4" t="inlineStr">
        <is>
          <t>Total Parent Stockholders’ Equity</t>
        </is>
      </c>
    </row>
    <row r="14">
      <c r="A14" s="3" t="inlineStr">
        <is>
          <t>Increase (Decrease) in Stockholders' Equity [Roll Forward]</t>
        </is>
      </c>
    </row>
    <row r="15">
      <c r="A15" s="4" t="inlineStr">
        <is>
          <t>Balance at beginning of period</t>
        </is>
      </c>
      <c r="B15" s="6" t="n">
        <v>1388899</v>
      </c>
      <c r="C15" s="6" t="n">
        <v>1264625</v>
      </c>
    </row>
    <row r="16">
      <c r="A16" s="4" t="inlineStr">
        <is>
          <t>Net income (loss)</t>
        </is>
      </c>
      <c r="B16" s="5" t="n">
        <v>22059</v>
      </c>
      <c r="C16" s="5" t="n">
        <v>-11591</v>
      </c>
    </row>
    <row r="17">
      <c r="A17" s="4" t="inlineStr">
        <is>
          <t>Other comprehensive income (loss)</t>
        </is>
      </c>
      <c r="B17" s="5" t="n">
        <v>-4553</v>
      </c>
    </row>
    <row r="18">
      <c r="A18" s="4" t="inlineStr">
        <is>
          <t>Other comprehensive loss, excluding currency loss charged to equity as part of acquisition of noncontrolling shareholder interest</t>
        </is>
      </c>
      <c r="C18" s="5" t="n">
        <v>-52682</v>
      </c>
    </row>
    <row r="19">
      <c r="A19" s="4" t="inlineStr">
        <is>
          <t>Stock compensation plans</t>
        </is>
      </c>
      <c r="B19" s="5" t="n">
        <v>277</v>
      </c>
      <c r="C19" s="5" t="n">
        <v>99</v>
      </c>
    </row>
    <row r="20">
      <c r="A20" s="4" t="inlineStr">
        <is>
          <t>Cash dividends - 0.105 per share</t>
        </is>
      </c>
      <c r="B20" s="5" t="n">
        <v>-5301</v>
      </c>
      <c r="C20" s="5" t="n">
        <v>-5277</v>
      </c>
    </row>
    <row r="21">
      <c r="A21" s="4" t="inlineStr">
        <is>
          <t>Acquisition of noncontrolling shareholders' interest</t>
        </is>
      </c>
      <c r="C21" s="5" t="n">
        <v>-17462</v>
      </c>
    </row>
    <row r="22">
      <c r="A22" s="4" t="inlineStr">
        <is>
          <t>Balance at end of period</t>
        </is>
      </c>
      <c r="B22" s="5" t="n">
        <v>1401381</v>
      </c>
      <c r="C22" s="5" t="n">
        <v>1177712</v>
      </c>
    </row>
    <row r="23">
      <c r="A23" s="4" t="inlineStr">
        <is>
          <t>Common Stock $1 Par Value</t>
        </is>
      </c>
    </row>
    <row r="24">
      <c r="A24" s="3" t="inlineStr">
        <is>
          <t>Increase (Decrease) in Stockholders' Equity [Roll Forward]</t>
        </is>
      </c>
    </row>
    <row r="25">
      <c r="A25" s="4" t="inlineStr">
        <is>
          <t>Balance at beginning of period</t>
        </is>
      </c>
      <c r="B25" s="5" t="n">
        <v>87850</v>
      </c>
      <c r="C25" s="5" t="n">
        <v>87850</v>
      </c>
    </row>
    <row r="26">
      <c r="A26" s="4" t="inlineStr">
        <is>
          <t>Balance at end of period</t>
        </is>
      </c>
      <c r="B26" s="5" t="n">
        <v>87850</v>
      </c>
      <c r="C26" s="5" t="n">
        <v>87850</v>
      </c>
    </row>
    <row r="27">
      <c r="A27" s="4" t="inlineStr">
        <is>
          <t>Capital in Excess of Par Value</t>
        </is>
      </c>
    </row>
    <row r="28">
      <c r="A28" s="3" t="inlineStr">
        <is>
          <t>Increase (Decrease) in Stockholders' Equity [Roll Forward]</t>
        </is>
      </c>
    </row>
    <row r="29">
      <c r="A29" s="4" t="inlineStr">
        <is>
          <t>Balance at beginning of period</t>
        </is>
      </c>
      <c r="B29" s="5" t="n">
        <v>20815</v>
      </c>
      <c r="C29" s="5" t="n">
        <v>22175</v>
      </c>
    </row>
    <row r="30">
      <c r="A30" s="4" t="inlineStr">
        <is>
          <t>Stock compensation plans</t>
        </is>
      </c>
      <c r="B30" s="5" t="n">
        <v>-1892</v>
      </c>
      <c r="C30" s="5" t="n">
        <v>-1235</v>
      </c>
    </row>
    <row r="31">
      <c r="A31" s="4" t="inlineStr">
        <is>
          <t>Acquisition of noncontrolling shareholders' interest</t>
        </is>
      </c>
      <c r="C31" s="5" t="n">
        <v>-5714</v>
      </c>
    </row>
    <row r="32">
      <c r="A32" s="4" t="inlineStr">
        <is>
          <t>Balance at end of period</t>
        </is>
      </c>
      <c r="B32" s="5" t="n">
        <v>18923</v>
      </c>
      <c r="C32" s="5" t="n">
        <v>15226</v>
      </c>
    </row>
    <row r="33">
      <c r="A33" s="4" t="inlineStr">
        <is>
          <t>Retained Earnings</t>
        </is>
      </c>
    </row>
    <row r="34">
      <c r="A34" s="3" t="inlineStr">
        <is>
          <t>Increase (Decrease) in Stockholders' Equity [Roll Forward]</t>
        </is>
      </c>
    </row>
    <row r="35">
      <c r="A35" s="4" t="inlineStr">
        <is>
          <t>Balance at beginning of period</t>
        </is>
      </c>
      <c r="B35" s="5" t="n">
        <v>2646567</v>
      </c>
      <c r="C35" s="5" t="n">
        <v>2524963</v>
      </c>
    </row>
    <row r="36">
      <c r="A36" s="4" t="inlineStr">
        <is>
          <t>Net income (loss)</t>
        </is>
      </c>
      <c r="B36" s="5" t="n">
        <v>22059</v>
      </c>
      <c r="C36" s="5" t="n">
        <v>-11591</v>
      </c>
    </row>
    <row r="37">
      <c r="A37" s="4" t="inlineStr">
        <is>
          <t>Stock compensation plans</t>
        </is>
      </c>
      <c r="B37" s="5" t="n">
        <v>-111</v>
      </c>
      <c r="C37" s="5" t="n">
        <v>-43</v>
      </c>
    </row>
    <row r="38">
      <c r="A38" s="4" t="inlineStr">
        <is>
          <t>Cash dividends - 0.105 per share</t>
        </is>
      </c>
      <c r="B38" s="5" t="n">
        <v>-5301</v>
      </c>
      <c r="C38" s="5" t="n">
        <v>-5277</v>
      </c>
    </row>
    <row r="39">
      <c r="A39" s="4" t="inlineStr">
        <is>
          <t>Balance at end of period</t>
        </is>
      </c>
      <c r="B39" s="5" t="n">
        <v>2663214</v>
      </c>
      <c r="C39" s="5" t="n">
        <v>2508052</v>
      </c>
    </row>
    <row r="40">
      <c r="A40" s="4" t="inlineStr">
        <is>
          <t>Cumulative Other Comprehensive (Loss) Income</t>
        </is>
      </c>
    </row>
    <row r="41">
      <c r="A41" s="3" t="inlineStr">
        <is>
          <t>Increase (Decrease) in Stockholders' Equity [Roll Forward]</t>
        </is>
      </c>
    </row>
    <row r="42">
      <c r="A42" s="4" t="inlineStr">
        <is>
          <t>Balance at beginning of period</t>
        </is>
      </c>
      <c r="B42" s="5" t="n">
        <v>-446909</v>
      </c>
      <c r="C42" s="5" t="n">
        <v>-447580</v>
      </c>
    </row>
    <row r="43">
      <c r="A43" s="4" t="inlineStr">
        <is>
          <t>Other comprehensive income (loss)</t>
        </is>
      </c>
      <c r="B43" s="5" t="n">
        <v>-4553</v>
      </c>
    </row>
    <row r="44">
      <c r="A44" s="4" t="inlineStr">
        <is>
          <t>Other comprehensive loss, excluding currency loss charged to equity as part of acquisition of noncontrolling shareholder interest</t>
        </is>
      </c>
      <c r="C44" s="5" t="n">
        <v>-52682</v>
      </c>
    </row>
    <row r="45">
      <c r="A45" s="4" t="inlineStr">
        <is>
          <t>Acquisition of noncontrolling shareholders' interest</t>
        </is>
      </c>
      <c r="C45" s="5" t="n">
        <v>-11748</v>
      </c>
    </row>
    <row r="46">
      <c r="A46" s="4" t="inlineStr">
        <is>
          <t>Balance at end of period</t>
        </is>
      </c>
      <c r="B46" s="5" t="n">
        <v>-451462</v>
      </c>
      <c r="C46" s="5" t="n">
        <v>-512010</v>
      </c>
    </row>
    <row r="47">
      <c r="A47" s="4" t="inlineStr">
        <is>
          <t>Common Shares in Treasury</t>
        </is>
      </c>
    </row>
    <row r="48">
      <c r="A48" s="3" t="inlineStr">
        <is>
          <t>Increase (Decrease) in Stockholders' Equity [Roll Forward]</t>
        </is>
      </c>
    </row>
    <row r="49">
      <c r="A49" s="4" t="inlineStr">
        <is>
          <t>Balance at beginning of period</t>
        </is>
      </c>
      <c r="B49" s="5" t="n">
        <v>-919424</v>
      </c>
      <c r="C49" s="5" t="n">
        <v>-922783</v>
      </c>
    </row>
    <row r="50">
      <c r="A50" s="4" t="inlineStr">
        <is>
          <t>Stock compensation plans</t>
        </is>
      </c>
      <c r="B50" s="5" t="n">
        <v>2280</v>
      </c>
      <c r="C50" s="5" t="n">
        <v>1377</v>
      </c>
    </row>
    <row r="51">
      <c r="A51" s="4" t="inlineStr">
        <is>
          <t>Balance at end of period</t>
        </is>
      </c>
      <c r="B51" s="5" t="n">
        <v>-917144</v>
      </c>
      <c r="C51" s="5" t="n">
        <v>-921406</v>
      </c>
    </row>
    <row r="52">
      <c r="A52" s="4" t="inlineStr">
        <is>
          <t>Noncontrolling Shareholders’ Interests in Consolidated Subsidiaries</t>
        </is>
      </c>
    </row>
    <row r="53">
      <c r="A53" s="3" t="inlineStr">
        <is>
          <t>Increase (Decrease) in Stockholders' Equity [Roll Forward]</t>
        </is>
      </c>
    </row>
    <row r="54">
      <c r="A54" s="4" t="inlineStr">
        <is>
          <t>Balance at beginning of period</t>
        </is>
      </c>
      <c r="B54" s="5" t="n">
        <v>21692</v>
      </c>
      <c r="C54" s="5" t="n">
        <v>63108</v>
      </c>
    </row>
    <row r="55">
      <c r="A55" s="4" t="inlineStr">
        <is>
          <t>Net income (loss)</t>
        </is>
      </c>
      <c r="B55" s="5" t="n">
        <v>31</v>
      </c>
      <c r="C55" s="5" t="n">
        <v>274</v>
      </c>
    </row>
    <row r="56">
      <c r="A56" s="4" t="inlineStr">
        <is>
          <t>Other comprehensive income (loss)</t>
        </is>
      </c>
      <c r="B56" s="5" t="n">
        <v>-326</v>
      </c>
    </row>
    <row r="57">
      <c r="A57" s="4" t="inlineStr">
        <is>
          <t>Other comprehensive loss, excluding currency loss charged to equity as part of acquisition of noncontrolling shareholder interest</t>
        </is>
      </c>
      <c r="C57" s="5" t="n">
        <v>-544</v>
      </c>
    </row>
    <row r="58">
      <c r="A58" s="4" t="inlineStr">
        <is>
          <t>Acquisition of noncontrolling shareholders' interest</t>
        </is>
      </c>
      <c r="C58" s="5" t="n">
        <v>-44810</v>
      </c>
    </row>
    <row r="59">
      <c r="A59" s="4" t="inlineStr">
        <is>
          <t>Balance at end of period</t>
        </is>
      </c>
      <c r="B59" s="6" t="n">
        <v>21397</v>
      </c>
      <c r="C59" s="6" t="n">
        <v>180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by Component - Cumulative Other Comprehensive Loss in Accompanying Consolidated Statements of Equity (Detail)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1388899</v>
      </c>
    </row>
    <row r="5">
      <c r="A5" s="4" t="inlineStr">
        <is>
          <t>Other comprehensive (loss) income before reclassifications</t>
        </is>
      </c>
      <c r="B5" s="5" t="n">
        <v>-11289</v>
      </c>
      <c r="C5" s="6" t="n">
        <v>-84089</v>
      </c>
    </row>
    <row r="6">
      <c r="A6" s="4" t="inlineStr">
        <is>
          <t>Foreign currency translation effect</t>
        </is>
      </c>
      <c r="B6" s="5" t="n">
        <v>-805</v>
      </c>
      <c r="C6" s="5" t="n">
        <v>4708</v>
      </c>
    </row>
    <row r="7">
      <c r="A7" s="4" t="inlineStr">
        <is>
          <t>Income tax effect</t>
        </is>
      </c>
      <c r="B7" s="5" t="n">
        <v>-99</v>
      </c>
      <c r="C7" s="5" t="n">
        <v>8841</v>
      </c>
    </row>
    <row r="8">
      <c r="A8" s="4" t="inlineStr">
        <is>
          <t>Income tax effect</t>
        </is>
      </c>
      <c r="B8" s="5" t="n">
        <v>-2094</v>
      </c>
      <c r="C8" s="5" t="n">
        <v>-1765</v>
      </c>
    </row>
    <row r="9">
      <c r="A9" s="4" t="inlineStr">
        <is>
          <t>Other comprehensive loss</t>
        </is>
      </c>
      <c r="B9" s="5" t="n">
        <v>-4553</v>
      </c>
      <c r="C9" s="5" t="n">
        <v>-64430</v>
      </c>
    </row>
    <row r="10">
      <c r="A10" s="4" t="inlineStr">
        <is>
          <t>Balance at end of period</t>
        </is>
      </c>
      <c r="B10" s="5" t="n">
        <v>1401381</v>
      </c>
    </row>
    <row r="11">
      <c r="A11" s="4" t="inlineStr">
        <is>
          <t>Total</t>
        </is>
      </c>
    </row>
    <row r="12">
      <c r="A12" s="3" t="inlineStr">
        <is>
          <t>AOCI Attributable to Parent, Net of Tax [Roll Forward]</t>
        </is>
      </c>
    </row>
    <row r="13">
      <c r="A13" s="4" t="inlineStr">
        <is>
          <t>Balance at beginning of period</t>
        </is>
      </c>
      <c r="B13" s="5" t="n">
        <v>-446909</v>
      </c>
      <c r="C13" s="5" t="n">
        <v>-447580</v>
      </c>
    </row>
    <row r="14">
      <c r="A14" s="4" t="inlineStr">
        <is>
          <t>Balance at end of period</t>
        </is>
      </c>
      <c r="B14" s="5" t="n">
        <v>-451462</v>
      </c>
      <c r="C14" s="5" t="n">
        <v>-512010</v>
      </c>
    </row>
    <row r="15">
      <c r="A15" s="4" t="inlineStr">
        <is>
          <t>Cumulative Translation Adjustment</t>
        </is>
      </c>
    </row>
    <row r="16">
      <c r="A16" s="3" t="inlineStr">
        <is>
          <t>AOCI Attributable to Parent, Net of Tax [Roll Forward]</t>
        </is>
      </c>
    </row>
    <row r="17">
      <c r="A17" s="4" t="inlineStr">
        <is>
          <t>Balance at beginning of period</t>
        </is>
      </c>
      <c r="B17" s="5" t="n">
        <v>-43321</v>
      </c>
      <c r="C17" s="5" t="n">
        <v>-58186</v>
      </c>
    </row>
    <row r="18">
      <c r="A18" s="4" t="inlineStr">
        <is>
          <t>Other comprehensive (loss) income before reclassifications</t>
        </is>
      </c>
      <c r="B18" s="5" t="n">
        <v>-11862</v>
      </c>
      <c r="C18" s="5" t="n">
        <v>-48998</v>
      </c>
    </row>
    <row r="19">
      <c r="A19" s="4" t="inlineStr">
        <is>
          <t>Other comprehensive loss</t>
        </is>
      </c>
      <c r="B19" s="5" t="n">
        <v>-11862</v>
      </c>
      <c r="C19" s="5" t="n">
        <v>-48998</v>
      </c>
    </row>
    <row r="20">
      <c r="A20" s="4" t="inlineStr">
        <is>
          <t>Balance at end of period</t>
        </is>
      </c>
      <c r="B20" s="5" t="n">
        <v>-55183</v>
      </c>
      <c r="C20" s="5" t="n">
        <v>-107184</v>
      </c>
    </row>
    <row r="21">
      <c r="A21" s="4" t="inlineStr">
        <is>
          <t>Derivative Instruments</t>
        </is>
      </c>
    </row>
    <row r="22">
      <c r="A22" s="3" t="inlineStr">
        <is>
          <t>AOCI Attributable to Parent, Net of Tax [Roll Forward]</t>
        </is>
      </c>
    </row>
    <row r="23">
      <c r="A23" s="4" t="inlineStr">
        <is>
          <t>Balance at beginning of period</t>
        </is>
      </c>
      <c r="B23" s="5" t="n">
        <v>-6772</v>
      </c>
      <c r="C23" s="5" t="n">
        <v>-549</v>
      </c>
    </row>
    <row r="24">
      <c r="A24" s="4" t="inlineStr">
        <is>
          <t>Other comprehensive (loss) income before reclassifications</t>
        </is>
      </c>
      <c r="B24" s="5" t="n">
        <v>573</v>
      </c>
      <c r="C24" s="5" t="n">
        <v>-3601</v>
      </c>
    </row>
    <row r="25">
      <c r="A25" s="4" t="inlineStr">
        <is>
          <t>Income tax effect</t>
        </is>
      </c>
      <c r="B25" s="5" t="n">
        <v>-99</v>
      </c>
      <c r="C25" s="5" t="n">
        <v>984</v>
      </c>
    </row>
    <row r="26">
      <c r="A26" s="4" t="inlineStr">
        <is>
          <t>Amount reclassified from accumulated other comprehensive (loss) income</t>
        </is>
      </c>
      <c r="B26" s="5" t="n">
        <v>1334</v>
      </c>
      <c r="C26" s="5" t="n">
        <v>-510</v>
      </c>
    </row>
    <row r="27">
      <c r="A27" s="4" t="inlineStr">
        <is>
          <t>Income tax effect</t>
        </is>
      </c>
      <c r="B27" s="5" t="n">
        <v>-372</v>
      </c>
      <c r="C27" s="5" t="n">
        <v>53</v>
      </c>
    </row>
    <row r="28">
      <c r="A28" s="4" t="inlineStr">
        <is>
          <t>Other comprehensive loss</t>
        </is>
      </c>
      <c r="B28" s="5" t="n">
        <v>1436</v>
      </c>
      <c r="C28" s="5" t="n">
        <v>-3074</v>
      </c>
    </row>
    <row r="29">
      <c r="A29" s="4" t="inlineStr">
        <is>
          <t>Balance at end of period</t>
        </is>
      </c>
      <c r="B29" s="5" t="n">
        <v>-5336</v>
      </c>
      <c r="C29" s="5" t="n">
        <v>-3623</v>
      </c>
    </row>
    <row r="30">
      <c r="A30" s="4" t="inlineStr">
        <is>
          <t>Post- retirement Benefits</t>
        </is>
      </c>
    </row>
    <row r="31">
      <c r="A31" s="3" t="inlineStr">
        <is>
          <t>AOCI Attributable to Parent, Net of Tax [Roll Forward]</t>
        </is>
      </c>
    </row>
    <row r="32">
      <c r="A32" s="4" t="inlineStr">
        <is>
          <t>Balance at beginning of period</t>
        </is>
      </c>
      <c r="B32" s="5" t="n">
        <v>-396816</v>
      </c>
      <c r="C32" s="5" t="n">
        <v>-388845</v>
      </c>
    </row>
    <row r="33">
      <c r="A33" s="4" t="inlineStr">
        <is>
          <t>Other comprehensive (loss) income before reclassifications</t>
        </is>
      </c>
      <c r="C33" s="5" t="n">
        <v>-31490</v>
      </c>
    </row>
    <row r="34">
      <c r="A34" s="4" t="inlineStr">
        <is>
          <t>Foreign currency translation effect</t>
        </is>
      </c>
      <c r="B34" s="5" t="n">
        <v>-805</v>
      </c>
      <c r="C34" s="5" t="n">
        <v>4708</v>
      </c>
    </row>
    <row r="35">
      <c r="A35" s="4" t="inlineStr">
        <is>
          <t>Income tax effect</t>
        </is>
      </c>
      <c r="C35" s="5" t="n">
        <v>7857</v>
      </c>
    </row>
    <row r="36">
      <c r="A36" s="4" t="inlineStr">
        <is>
          <t>Income tax effect</t>
        </is>
      </c>
      <c r="B36" s="5" t="n">
        <v>-1722</v>
      </c>
      <c r="C36" s="5" t="n">
        <v>-1818</v>
      </c>
    </row>
    <row r="37">
      <c r="A37" s="4" t="inlineStr">
        <is>
          <t>Other comprehensive loss</t>
        </is>
      </c>
      <c r="B37" s="5" t="n">
        <v>5873</v>
      </c>
      <c r="C37" s="5" t="n">
        <v>-12358</v>
      </c>
    </row>
    <row r="38">
      <c r="A38" s="4" t="inlineStr">
        <is>
          <t>Balance at end of period</t>
        </is>
      </c>
      <c r="B38" s="5" t="n">
        <v>-390943</v>
      </c>
      <c r="C38" s="5" t="n">
        <v>-401203</v>
      </c>
    </row>
    <row r="39">
      <c r="A39" s="4" t="inlineStr">
        <is>
          <t>Net Prior Service</t>
        </is>
      </c>
    </row>
    <row r="40">
      <c r="A40" s="3" t="inlineStr">
        <is>
          <t>AOCI Attributable to Parent, Net of Tax [Roll Forward]</t>
        </is>
      </c>
    </row>
    <row r="41">
      <c r="A41" s="4" t="inlineStr">
        <is>
          <t>Amount reclassified from accumulated other comprehensive (loss) income</t>
        </is>
      </c>
      <c r="B41" s="5" t="n">
        <v>429</v>
      </c>
      <c r="C41" s="5" t="n">
        <v>236</v>
      </c>
    </row>
    <row r="42">
      <c r="A42" s="4" t="inlineStr">
        <is>
          <t>Actuarial Loss</t>
        </is>
      </c>
    </row>
    <row r="43">
      <c r="A43" s="3" t="inlineStr">
        <is>
          <t>AOCI Attributable to Parent, Net of Tax [Roll Forward]</t>
        </is>
      </c>
    </row>
    <row r="44">
      <c r="A44" s="4" t="inlineStr">
        <is>
          <t>Amount reclassified from accumulated other comprehensive (loss) income</t>
        </is>
      </c>
      <c r="B44" s="6" t="n">
        <v>7971</v>
      </c>
      <c r="C44" s="6" t="n">
        <v>8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s for accounts receivable</t>
        </is>
      </c>
      <c r="B3" s="6" t="n">
        <v>10701</v>
      </c>
      <c r="C3" s="6" t="n">
        <v>11162</v>
      </c>
    </row>
    <row r="4">
      <c r="A4" s="4" t="inlineStr">
        <is>
          <t>Accumulated amortization of operating lease</t>
        </is>
      </c>
      <c r="B4" s="5" t="n">
        <v>48514</v>
      </c>
      <c r="C4" s="5" t="n">
        <v>46045</v>
      </c>
    </row>
    <row r="5">
      <c r="A5" s="4" t="inlineStr">
        <is>
          <t>Accumulated amortization of intangibles</t>
        </is>
      </c>
      <c r="B5" s="6" t="n">
        <v>147225</v>
      </c>
      <c r="C5" s="6" t="n">
        <v>143097</v>
      </c>
    </row>
    <row r="6">
      <c r="A6" s="4" t="inlineStr">
        <is>
          <t>Preferred stock, par value (in USD per share)</t>
        </is>
      </c>
      <c r="B6" s="6" t="n">
        <v>1</v>
      </c>
      <c r="C6" s="6" t="n">
        <v>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300000000</v>
      </c>
      <c r="C10" s="5" t="n">
        <v>300000000</v>
      </c>
    </row>
    <row r="11">
      <c r="A11" s="4" t="inlineStr">
        <is>
          <t>Common stock, shares issued (in shares)</t>
        </is>
      </c>
      <c r="B11" s="5" t="n">
        <v>87850292</v>
      </c>
      <c r="C11" s="5" t="n">
        <v>87850292</v>
      </c>
    </row>
    <row r="12">
      <c r="A12" s="4" t="inlineStr">
        <is>
          <t>Treasury stock, shares (in shares)</t>
        </is>
      </c>
      <c r="B12" s="5" t="n">
        <v>37327627</v>
      </c>
      <c r="C12" s="5" t="n">
        <v>37454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Attributable to Noncontrolling Shareholders' Interests (Detail) - USD ($) $ in Thousands</t>
        </is>
      </c>
      <c r="B1" s="2" t="inlineStr">
        <is>
          <t>3 Months Ended</t>
        </is>
      </c>
    </row>
    <row r="2">
      <c r="B2" s="2" t="inlineStr">
        <is>
          <t>Mar. 31, 2021</t>
        </is>
      </c>
      <c r="C2" s="2" t="inlineStr">
        <is>
          <t>Mar. 31, 2020</t>
        </is>
      </c>
    </row>
    <row r="3">
      <c r="A3" s="3" t="inlineStr">
        <is>
          <t>Equity [Abstract]</t>
        </is>
      </c>
    </row>
    <row r="4">
      <c r="A4" s="4" t="inlineStr">
        <is>
          <t>Net income attributable to noncontrolling shareholders' interests</t>
        </is>
      </c>
      <c r="B4" s="6" t="n">
        <v>31</v>
      </c>
      <c r="C4" s="6" t="n">
        <v>274</v>
      </c>
    </row>
    <row r="5">
      <c r="A5" s="3" t="inlineStr">
        <is>
          <t>Other comprehensive income (loss):</t>
        </is>
      </c>
    </row>
    <row r="6">
      <c r="A6" s="4" t="inlineStr">
        <is>
          <t>Currency translation adjustments</t>
        </is>
      </c>
      <c r="B6" s="5" t="n">
        <v>-326</v>
      </c>
      <c r="C6" s="5" t="n">
        <v>-544</v>
      </c>
    </row>
    <row r="7">
      <c r="A7" s="4" t="inlineStr">
        <is>
          <t>Comprehensive income (loss) attributable to noncontrolling shareholders’ interests</t>
        </is>
      </c>
      <c r="B7" s="6" t="n">
        <v>-295</v>
      </c>
      <c r="C7" s="6" t="n">
        <v>-2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ntingent Liabilities - Additional Information (Detail) $ in Thousands, tire in Millions</t>
        </is>
      </c>
      <c r="B1" s="2" t="inlineStr">
        <is>
          <t>3 Months Ended</t>
        </is>
      </c>
    </row>
    <row r="2">
      <c r="B2" s="2" t="inlineStr">
        <is>
          <t>Mar. 31, 2021USD ($)tire</t>
        </is>
      </c>
      <c r="C2" s="2" t="inlineStr">
        <is>
          <t>Dec. 31, 2020USD ($)</t>
        </is>
      </c>
    </row>
    <row r="3">
      <c r="A3" s="3" t="inlineStr">
        <is>
          <t>Commitments and Contingencies Disclosure [Abstract]</t>
        </is>
      </c>
    </row>
    <row r="4">
      <c r="A4" s="4" t="inlineStr">
        <is>
          <t>Minimum estimated sale of tires per year | tire</t>
        </is>
      </c>
      <c r="B4" s="5" t="n">
        <v>30</v>
      </c>
    </row>
    <row r="5">
      <c r="A5" s="4" t="inlineStr">
        <is>
          <t>Maximum estimated sale of tires per year | tire</t>
        </is>
      </c>
      <c r="B5" s="5" t="n">
        <v>35</v>
      </c>
    </row>
    <row r="6">
      <c r="A6" s="4" t="inlineStr">
        <is>
          <t>Estimated number of tires still in use | tire</t>
        </is>
      </c>
      <c r="B6" s="5" t="n">
        <v>300</v>
      </c>
    </row>
    <row r="7">
      <c r="A7" s="4" t="inlineStr">
        <is>
          <t>Product liability expenses, minimum</t>
        </is>
      </c>
      <c r="B7" s="6" t="n">
        <v>0</v>
      </c>
    </row>
    <row r="8">
      <c r="A8" s="4" t="inlineStr">
        <is>
          <t>Product liability expenses, maximum</t>
        </is>
      </c>
      <c r="B8" s="5" t="n">
        <v>33000</v>
      </c>
    </row>
    <row r="9">
      <c r="A9" s="4" t="inlineStr">
        <is>
          <t>Product liability reserve balance</t>
        </is>
      </c>
      <c r="B9" s="5" t="n">
        <v>99291</v>
      </c>
      <c r="C9" s="6" t="n">
        <v>95339</v>
      </c>
    </row>
    <row r="10">
      <c r="A10" s="4" t="inlineStr">
        <is>
          <t>Increase in product liability reserve due to self insured incidents</t>
        </is>
      </c>
      <c r="B10" s="5" t="n">
        <v>6761</v>
      </c>
    </row>
    <row r="11">
      <c r="A11" s="4" t="inlineStr">
        <is>
          <t>Settlement and change reserve estimated liability increase</t>
        </is>
      </c>
      <c r="B11" s="5" t="n">
        <v>91</v>
      </c>
    </row>
    <row r="12">
      <c r="A12" s="4" t="inlineStr">
        <is>
          <t>Payments to resolve cases and claims</t>
        </is>
      </c>
      <c r="B12" s="5" t="n">
        <v>2900</v>
      </c>
    </row>
    <row r="13">
      <c r="A13" s="4" t="inlineStr">
        <is>
          <t>Current portion product liability reserve balance</t>
        </is>
      </c>
      <c r="B13" s="6" t="n">
        <v>18398</v>
      </c>
      <c r="C13" s="6" t="n">
        <v>183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 Schedule of Product Liability (Benefit) Expen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Product liability expense</t>
        </is>
      </c>
      <c r="B4" s="6" t="n">
        <v>9818</v>
      </c>
      <c r="C4" s="6" t="n">
        <v>115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Business Segments - Additional Information (Detail)</t>
        </is>
      </c>
      <c r="B1" s="2" t="inlineStr">
        <is>
          <t>3 Months Ended</t>
        </is>
      </c>
    </row>
    <row r="2">
      <c r="B2" s="2" t="inlineStr">
        <is>
          <t>Mar. 31, 2021segmentstore</t>
        </is>
      </c>
    </row>
    <row r="3">
      <c r="A3" s="3" t="inlineStr">
        <is>
          <t>Segment Reporting [Abstract]</t>
        </is>
      </c>
    </row>
    <row r="4">
      <c r="A4" s="4" t="inlineStr">
        <is>
          <t>Number of reportable segments</t>
        </is>
      </c>
      <c r="B4" s="5" t="n">
        <v>4</v>
      </c>
    </row>
    <row r="5">
      <c r="A5" s="4" t="inlineStr">
        <is>
          <t>Number of stores | store</t>
        </is>
      </c>
      <c r="B5" s="5" t="n">
        <v>3</v>
      </c>
    </row>
    <row r="6">
      <c r="A6" s="4" t="inlineStr">
        <is>
          <t>Number of segments combined</t>
        </is>
      </c>
      <c r="B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egment Financial Information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655827</v>
      </c>
      <c r="C4" s="6" t="n">
        <v>531694</v>
      </c>
    </row>
    <row r="5">
      <c r="A5" s="4" t="inlineStr">
        <is>
          <t>Operating profit (loss):</t>
        </is>
      </c>
      <c r="B5" s="5" t="n">
        <v>37778</v>
      </c>
      <c r="C5" s="5" t="n">
        <v>-6228</v>
      </c>
    </row>
    <row r="6">
      <c r="A6" s="4" t="inlineStr">
        <is>
          <t>Interest expense</t>
        </is>
      </c>
      <c r="B6" s="5" t="n">
        <v>-5130</v>
      </c>
      <c r="C6" s="5" t="n">
        <v>-5007</v>
      </c>
    </row>
    <row r="7">
      <c r="A7" s="4" t="inlineStr">
        <is>
          <t>Interest income</t>
        </is>
      </c>
      <c r="B7" s="5" t="n">
        <v>699</v>
      </c>
      <c r="C7" s="5" t="n">
        <v>1696</v>
      </c>
    </row>
    <row r="8">
      <c r="A8" s="4" t="inlineStr">
        <is>
          <t>Other pension and postretirement benefit expense</t>
        </is>
      </c>
      <c r="B8" s="5" t="n">
        <v>-2846</v>
      </c>
      <c r="C8" s="5" t="n">
        <v>-4210</v>
      </c>
    </row>
    <row r="9">
      <c r="A9" s="4" t="inlineStr">
        <is>
          <t>Other non-operating income</t>
        </is>
      </c>
      <c r="B9" s="5" t="n">
        <v>133</v>
      </c>
      <c r="C9" s="5" t="n">
        <v>1773</v>
      </c>
    </row>
    <row r="10">
      <c r="A10" s="4" t="inlineStr">
        <is>
          <t>Income (Loss) before income taxes</t>
        </is>
      </c>
      <c r="B10" s="5" t="n">
        <v>30634</v>
      </c>
      <c r="C10" s="5" t="n">
        <v>-11976</v>
      </c>
    </row>
    <row r="11">
      <c r="A11" s="4" t="inlineStr">
        <is>
          <t>Americas Tire</t>
        </is>
      </c>
    </row>
    <row r="12">
      <c r="A12" s="3" t="inlineStr">
        <is>
          <t>Segment Reporting Information [Line Items]</t>
        </is>
      </c>
    </row>
    <row r="13">
      <c r="A13" s="4" t="inlineStr">
        <is>
          <t>Net sales</t>
        </is>
      </c>
      <c r="B13" s="5" t="n">
        <v>554300</v>
      </c>
      <c r="C13" s="5" t="n">
        <v>449486</v>
      </c>
    </row>
    <row r="14">
      <c r="A14" s="4" t="inlineStr">
        <is>
          <t>International Tire</t>
        </is>
      </c>
    </row>
    <row r="15">
      <c r="A15" s="3" t="inlineStr">
        <is>
          <t>Segment Reporting Information [Line Items]</t>
        </is>
      </c>
    </row>
    <row r="16">
      <c r="A16" s="4" t="inlineStr">
        <is>
          <t>Net sales</t>
        </is>
      </c>
      <c r="B16" s="5" t="n">
        <v>101527</v>
      </c>
      <c r="C16" s="5" t="n">
        <v>82207</v>
      </c>
    </row>
    <row r="17">
      <c r="A17" s="4" t="inlineStr">
        <is>
          <t>Operating Segments | Americas Tire</t>
        </is>
      </c>
    </row>
    <row r="18">
      <c r="A18" s="3" t="inlineStr">
        <is>
          <t>Segment Reporting Information [Line Items]</t>
        </is>
      </c>
    </row>
    <row r="19">
      <c r="A19" s="4" t="inlineStr">
        <is>
          <t>Net sales</t>
        </is>
      </c>
      <c r="B19" s="5" t="n">
        <v>562321</v>
      </c>
      <c r="C19" s="5" t="n">
        <v>457055</v>
      </c>
    </row>
    <row r="20">
      <c r="A20" s="4" t="inlineStr">
        <is>
          <t>Operating profit (loss):</t>
        </is>
      </c>
      <c r="B20" s="5" t="n">
        <v>59772</v>
      </c>
      <c r="C20" s="5" t="n">
        <v>10416</v>
      </c>
    </row>
    <row r="21">
      <c r="A21" s="4" t="inlineStr">
        <is>
          <t>Operating Segments | International Tire</t>
        </is>
      </c>
    </row>
    <row r="22">
      <c r="A22" s="3" t="inlineStr">
        <is>
          <t>Segment Reporting Information [Line Items]</t>
        </is>
      </c>
    </row>
    <row r="23">
      <c r="A23" s="4" t="inlineStr">
        <is>
          <t>Net sales</t>
        </is>
      </c>
      <c r="B23" s="5" t="n">
        <v>139369</v>
      </c>
      <c r="C23" s="5" t="n">
        <v>102387</v>
      </c>
    </row>
    <row r="24">
      <c r="A24" s="4" t="inlineStr">
        <is>
          <t>Operating profit (loss):</t>
        </is>
      </c>
      <c r="B24" s="5" t="n">
        <v>3207</v>
      </c>
      <c r="C24" s="5" t="n">
        <v>-10279</v>
      </c>
    </row>
    <row r="25">
      <c r="A25" s="4" t="inlineStr">
        <is>
          <t>Eliminations</t>
        </is>
      </c>
    </row>
    <row r="26">
      <c r="A26" s="3" t="inlineStr">
        <is>
          <t>Segment Reporting Information [Line Items]</t>
        </is>
      </c>
    </row>
    <row r="27">
      <c r="A27" s="4" t="inlineStr">
        <is>
          <t>Net sales</t>
        </is>
      </c>
      <c r="B27" s="5" t="n">
        <v>-45863</v>
      </c>
      <c r="C27" s="5" t="n">
        <v>-27748</v>
      </c>
    </row>
    <row r="28">
      <c r="A28" s="4" t="inlineStr">
        <is>
          <t>Operating profit (loss):</t>
        </is>
      </c>
      <c r="B28" s="5" t="n">
        <v>-2169</v>
      </c>
      <c r="C28" s="5" t="n">
        <v>586</v>
      </c>
    </row>
    <row r="29">
      <c r="A29" s="4" t="inlineStr">
        <is>
          <t>Eliminations | Americas Tire</t>
        </is>
      </c>
    </row>
    <row r="30">
      <c r="A30" s="3" t="inlineStr">
        <is>
          <t>Segment Reporting Information [Line Items]</t>
        </is>
      </c>
    </row>
    <row r="31">
      <c r="A31" s="4" t="inlineStr">
        <is>
          <t>Net sales</t>
        </is>
      </c>
      <c r="B31" s="5" t="n">
        <v>8021</v>
      </c>
      <c r="C31" s="5" t="n">
        <v>7569</v>
      </c>
    </row>
    <row r="32">
      <c r="A32" s="4" t="inlineStr">
        <is>
          <t>Eliminations | International Tire</t>
        </is>
      </c>
    </row>
    <row r="33">
      <c r="A33" s="3" t="inlineStr">
        <is>
          <t>Segment Reporting Information [Line Items]</t>
        </is>
      </c>
    </row>
    <row r="34">
      <c r="A34" s="4" t="inlineStr">
        <is>
          <t>Net sales</t>
        </is>
      </c>
      <c r="B34" s="5" t="n">
        <v>37842</v>
      </c>
      <c r="C34" s="5" t="n">
        <v>20180</v>
      </c>
    </row>
    <row r="35">
      <c r="A35" s="4" t="inlineStr">
        <is>
          <t>Corporation</t>
        </is>
      </c>
    </row>
    <row r="36">
      <c r="A36" s="3" t="inlineStr">
        <is>
          <t>Segment Reporting Information [Line Items]</t>
        </is>
      </c>
    </row>
    <row r="37">
      <c r="A37" s="4" t="inlineStr">
        <is>
          <t>Operating profit (loss):</t>
        </is>
      </c>
      <c r="B37" s="6" t="n">
        <v>-23032</v>
      </c>
      <c r="C37" s="6" t="n">
        <v>-69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10938000</v>
      </c>
    </row>
    <row r="3">
      <c r="A3" s="4" t="inlineStr">
        <is>
          <t>Restricted Cash, Current</t>
        </is>
      </c>
      <c r="B3" s="4" t="inlineStr">
        <is>
          <t>us-gaap_RestrictedCashCurrent</t>
        </is>
      </c>
      <c r="C3" s="6" t="n">
        <v>66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22090</v>
      </c>
      <c r="C4" s="6" t="n">
        <v>-11317</v>
      </c>
    </row>
    <row r="5">
      <c r="A5" s="3" t="inlineStr">
        <is>
          <t>Adjustments to reconcile net income (loss) to net cash used in operating activities:</t>
        </is>
      </c>
    </row>
    <row r="6">
      <c r="A6" s="4" t="inlineStr">
        <is>
          <t>Depreciation and amortization</t>
        </is>
      </c>
      <c r="B6" s="5" t="n">
        <v>41518</v>
      </c>
      <c r="C6" s="5" t="n">
        <v>37807</v>
      </c>
    </row>
    <row r="7">
      <c r="A7" s="4" t="inlineStr">
        <is>
          <t>Stock-based compensation</t>
        </is>
      </c>
      <c r="B7" s="5" t="n">
        <v>1735</v>
      </c>
      <c r="C7" s="5" t="n">
        <v>390</v>
      </c>
    </row>
    <row r="8">
      <c r="A8" s="4" t="inlineStr">
        <is>
          <t>Change in LIFO inventory reserve</t>
        </is>
      </c>
      <c r="B8" s="5" t="n">
        <v>31502</v>
      </c>
      <c r="C8" s="5" t="n">
        <v>-8563</v>
      </c>
    </row>
    <row r="9">
      <c r="A9" s="4" t="inlineStr">
        <is>
          <t>Amortization of unrecognized postretirement benefits</t>
        </is>
      </c>
      <c r="B9" s="5" t="n">
        <v>8400</v>
      </c>
      <c r="C9" s="5" t="n">
        <v>8385</v>
      </c>
    </row>
    <row r="10">
      <c r="A10" s="3" t="inlineStr">
        <is>
          <t>Changes in operating assets and liabilities:</t>
        </is>
      </c>
    </row>
    <row r="11">
      <c r="A11" s="4" t="inlineStr">
        <is>
          <t>Accounts and notes receivable</t>
        </is>
      </c>
      <c r="B11" s="5" t="n">
        <v>-40796</v>
      </c>
      <c r="C11" s="5" t="n">
        <v>11772</v>
      </c>
    </row>
    <row r="12">
      <c r="A12" s="4" t="inlineStr">
        <is>
          <t>Inventories</t>
        </is>
      </c>
      <c r="B12" s="5" t="n">
        <v>-92944</v>
      </c>
      <c r="C12" s="5" t="n">
        <v>-41123</v>
      </c>
    </row>
    <row r="13">
      <c r="A13" s="4" t="inlineStr">
        <is>
          <t>Other current assets</t>
        </is>
      </c>
      <c r="B13" s="5" t="n">
        <v>-2244</v>
      </c>
      <c r="C13" s="5" t="n">
        <v>-7848</v>
      </c>
    </row>
    <row r="14">
      <c r="A14" s="4" t="inlineStr">
        <is>
          <t>Accounts payable</t>
        </is>
      </c>
      <c r="B14" s="5" t="n">
        <v>46125</v>
      </c>
      <c r="C14" s="5" t="n">
        <v>-20422</v>
      </c>
    </row>
    <row r="15">
      <c r="A15" s="4" t="inlineStr">
        <is>
          <t>Accrued liabilities</t>
        </is>
      </c>
      <c r="B15" s="5" t="n">
        <v>-58082</v>
      </c>
      <c r="C15" s="5" t="n">
        <v>-91414</v>
      </c>
    </row>
    <row r="16">
      <c r="A16" s="4" t="inlineStr">
        <is>
          <t>Other items</t>
        </is>
      </c>
      <c r="B16" s="5" t="n">
        <v>2516</v>
      </c>
      <c r="C16" s="5" t="n">
        <v>7964</v>
      </c>
    </row>
    <row r="17">
      <c r="A17" s="4" t="inlineStr">
        <is>
          <t>Net cash used in operating activities</t>
        </is>
      </c>
      <c r="B17" s="5" t="n">
        <v>-40180</v>
      </c>
      <c r="C17" s="5" t="n">
        <v>-114369</v>
      </c>
    </row>
    <row r="18">
      <c r="A18" s="3" t="inlineStr">
        <is>
          <t>Investing activities:</t>
        </is>
      </c>
    </row>
    <row r="19">
      <c r="A19" s="4" t="inlineStr">
        <is>
          <t>Additions to property, plant and equipment and capitalized software</t>
        </is>
      </c>
      <c r="B19" s="5" t="n">
        <v>-57489</v>
      </c>
      <c r="C19" s="5" t="n">
        <v>-54827</v>
      </c>
    </row>
    <row r="20">
      <c r="A20" s="4" t="inlineStr">
        <is>
          <t>Proceeds from the sale of assets</t>
        </is>
      </c>
      <c r="B20" s="5" t="n">
        <v>5</v>
      </c>
      <c r="C20" s="5" t="n">
        <v>65</v>
      </c>
    </row>
    <row r="21">
      <c r="A21" s="4" t="inlineStr">
        <is>
          <t>Net cash used in investing activities</t>
        </is>
      </c>
      <c r="B21" s="5" t="n">
        <v>-57484</v>
      </c>
      <c r="C21" s="5" t="n">
        <v>-54762</v>
      </c>
    </row>
    <row r="22">
      <c r="A22" s="3" t="inlineStr">
        <is>
          <t>Financing activities:</t>
        </is>
      </c>
    </row>
    <row r="23">
      <c r="A23" s="4" t="inlineStr">
        <is>
          <t>Issuance of short-term debt</t>
        </is>
      </c>
      <c r="B23" s="5" t="n">
        <v>0</v>
      </c>
      <c r="C23" s="5" t="n">
        <v>273587</v>
      </c>
    </row>
    <row r="24">
      <c r="A24" s="4" t="inlineStr">
        <is>
          <t>Repayment of short-term debt</t>
        </is>
      </c>
      <c r="B24" s="5" t="n">
        <v>0</v>
      </c>
      <c r="C24" s="5" t="n">
        <v>-4308</v>
      </c>
    </row>
    <row r="25">
      <c r="A25" s="4" t="inlineStr">
        <is>
          <t>Repayment of long-term debt and finance lease obligations</t>
        </is>
      </c>
      <c r="B25" s="5" t="n">
        <v>-9920</v>
      </c>
      <c r="C25" s="5" t="n">
        <v>-2594</v>
      </c>
    </row>
    <row r="26">
      <c r="A26" s="4" t="inlineStr">
        <is>
          <t>Acquisition of noncontrolling shareholder interest</t>
        </is>
      </c>
      <c r="B26" s="5" t="n">
        <v>0</v>
      </c>
      <c r="C26" s="5" t="n">
        <v>-62272</v>
      </c>
    </row>
    <row r="27">
      <c r="A27" s="4" t="inlineStr">
        <is>
          <t>Payments of employee taxes withheld from share-based awards</t>
        </is>
      </c>
      <c r="B27" s="5" t="n">
        <v>-2144</v>
      </c>
      <c r="C27" s="5" t="n">
        <v>-910</v>
      </c>
    </row>
    <row r="28">
      <c r="A28" s="4" t="inlineStr">
        <is>
          <t>Payment of dividends to Cooper Tire &amp; Rubber Company stockholders</t>
        </is>
      </c>
      <c r="B28" s="5" t="n">
        <v>-5301</v>
      </c>
      <c r="C28" s="5" t="n">
        <v>-5277</v>
      </c>
    </row>
    <row r="29">
      <c r="A29" s="4" t="inlineStr">
        <is>
          <t>Issuance of common shares related to stock-based compensation</t>
        </is>
      </c>
      <c r="B29" s="5" t="n">
        <v>813</v>
      </c>
      <c r="C29" s="5" t="n">
        <v>177</v>
      </c>
    </row>
    <row r="30">
      <c r="A30" s="4" t="inlineStr">
        <is>
          <t>Net cash (used in) provided by financing activities</t>
        </is>
      </c>
      <c r="B30" s="5" t="n">
        <v>-16552</v>
      </c>
      <c r="C30" s="5" t="n">
        <v>198403</v>
      </c>
    </row>
    <row r="31">
      <c r="A31" s="4" t="inlineStr">
        <is>
          <t>Effects of exchange rate changes on cash</t>
        </is>
      </c>
      <c r="B31" s="5" t="n">
        <v>-3618</v>
      </c>
      <c r="C31" s="5" t="n">
        <v>-875</v>
      </c>
    </row>
    <row r="32">
      <c r="A32" s="4" t="inlineStr">
        <is>
          <t>Net change in cash, cash equivalents and restricted cash</t>
        </is>
      </c>
      <c r="B32" s="5" t="n">
        <v>-117834</v>
      </c>
      <c r="C32" s="5" t="n">
        <v>28397</v>
      </c>
    </row>
    <row r="33">
      <c r="A33" s="4" t="inlineStr">
        <is>
          <t>Cash, cash equivalents and restricted cash at beginning of period</t>
        </is>
      </c>
      <c r="B33" s="5" t="n">
        <v>649505</v>
      </c>
      <c r="C33" s="5" t="n">
        <v>413125</v>
      </c>
    </row>
    <row r="34">
      <c r="A34" s="4" t="inlineStr">
        <is>
          <t>Cash, cash equivalents and restricted cash at end of period</t>
        </is>
      </c>
      <c r="B34" s="5" t="n">
        <v>531671</v>
      </c>
      <c r="C34" s="5" t="n">
        <v>441522</v>
      </c>
    </row>
    <row r="35">
      <c r="A35" s="4" t="inlineStr">
        <is>
          <t>Total cash, cash equivalents and restricted cash</t>
        </is>
      </c>
      <c r="B35" s="6" t="n">
        <v>531671</v>
      </c>
      <c r="C35" s="6" t="n">
        <v>441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and Consolidation</t>
        </is>
      </c>
      <c r="B1" s="2" t="inlineStr">
        <is>
          <t>3 Months Ended</t>
        </is>
      </c>
    </row>
    <row r="2">
      <c r="B2" s="2" t="inlineStr">
        <is>
          <t>Mar. 31, 2021</t>
        </is>
      </c>
    </row>
    <row r="3">
      <c r="A3" s="3" t="inlineStr">
        <is>
          <t>Accounting Policies [Abstract]</t>
        </is>
      </c>
    </row>
    <row r="4">
      <c r="A4" s="4" t="inlineStr">
        <is>
          <t>Basis of Presentation and Consolidations</t>
        </is>
      </c>
      <c r="B4" s="4" t="inlineStr">
        <is>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unaudited condensed consolidated financial statements reflect all adjustments, which are normal and recurring in nature, necessary for fair financial statement presentation. There is typically a year-round demand for the Company's products, however, passenger car and light truck ("light vehicle") replacement tire sales are generally strongest during the third and fourth quarters of the year. Winter tires are sold principally during the months of May through November. Operating results for the three month period ended March 31, 2021 are not necessarily indicative of the results that may be expected for the year ended December 31, 2021.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measured at fair value or, if fair value is not readily available, at cost (less impairment, if any), adjusted for observable price changes in orderly transactions for the identical or a similar investment.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 On January 24, 2020, the Company acquired the remaining 41.57 percent noncontrolling ownership interest in Corporacion de Occidente SA de CV ("COOCSA"), making COOCSA a wholly-owned subsidiary in the Americas Segment. In this transaction, the Company acquired the remaining outstanding voting common stock of COOCSA for a total cash price of $54,500. In addition, subsequent to the acquisition, payments of $15,984 were made to members of the prior joint venture workforce in connection with services rendered. In the first quarter of 2020, the Company incurred restructuring expense of $10,930 related to this transaction. Earnings per common share – Earnings per share is computed on the basis of the weighted average number of common shares outstanding each period. When applicable, diluted earnings per share includes the dilutive effect of stock options and other stock units. The following table sets forth the computation of basic and diluted earnings per share: (Number of shares and dollar amounts in thousands except per share amounts) Three Months Ended March 31, 2021 2020 Numerator Numerator for basic and diluted earnings per share - income (loss) available to common stockholders $ 22,059 $ (11,591) Denominator Denominator for basic earnings per share - weighted average shares outstanding 50,448 50,236 Effect of dilutive securities - stock options and other stock units 346 — Denominator for diluted earnings per share - adjusted weighted average shares outstanding 50,794 50,236 Earnings (Loss) per share: Basic $ 0.44 $ (0.23) Diluted 0.43 (0.23) Anti-dilutive shares excluded from computation of diluted loss per share — 294 All options to purchase shares of the Company's common stock were included in the computation of diluted earnings per share at March 31, 2021. Anti-dilutive shares were excluded from the computation of loss per share at March 31, 2020, as the inclusion of such items would decrease loss per share. Allowance for Credit Losses – The Company utilizes an expected loss methodology based on credit risk. The Company's policy includes the regular review of its outstanding accounts receivable portfolio to assess risk and likelihood of credit loss. This review includes consideration of potential credit loss over the asset's contractual life, along with historical experience, current conditions and forecasts based on management's judgment. The Company also performs periodic credit evaluations of customers’ financial conditions in order to assess credit worthiness and maintain appropriate credit limits.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January 2021, the FASB issued ASU 2021-01, "Reference Rate Reform (Topic 848)," which clarified that certain optional expedients and exceptions in Topic 848 for contract modifications and hedge accounting apply to derivatives that are affected by the discounting transition related to reference rate reform. The amendments in this update were effective immediately for all entities. The adoption of this standard did not materially impact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Mar. 31, 2021</t>
        </is>
      </c>
    </row>
    <row r="3">
      <c r="A3" s="3" t="inlineStr">
        <is>
          <t>Business Combinations [Abstract]</t>
        </is>
      </c>
    </row>
    <row r="4">
      <c r="A4" s="4" t="inlineStr">
        <is>
          <t>Merger Agreement</t>
        </is>
      </c>
      <c r="B4" s="4" t="inlineStr">
        <is>
          <t xml:space="preserve">Merger AgreementOn February 22, 2021, the Company entered into an Agreement and Plan of Merger (as it may be amended from time to time, the “Merger Agreement”) by and among the Company, The Goodyear Tire &amp; Rubber Company ("Goodyear") and Vulcan Merger Sub Inc., a direct, wholly owned subsidiary of Goodyear (“Merger Sub”), pursuant to which, subject to the satisfaction or (to the extent permissible) waiver of the conditions set forth therein, Goodyear will acquire the Company by way of the merger of Merger Sub with and into the Company (the "Merger"), with the Company surviving such Merger as a wholly owned subsidiary of Goodyear. Under the terms of the Merger Agreement, at the effective time of the Merger, the Company’s stockholders will be entitled to receive $41.75 per share in cash and a fixed exchange ratio of 0.907 shares of Goodyear common stock per share of the Company’s common stock they own at the effective time (the “Merger Consideration”). Upon completion of the proposed Merger, it is expected that the Company’s stockholders will own approximately 16 percent and Goodyear stockholders will own approximately 84 percent of the combined company on a fully diluted basis. In addition, at the effective time of the Merger, as defined under the terms of the Merger Agreement, all outstanding restricted stock units and performance stock units of the Company will be converted into the right to receive the Merger Consideration, and the Company’s outstanding options will be converted into a right to receive a cash payment. The Company expects to complete the Merger in the second half of 2021. However, the transaction could close earlier, following and subject to the satisfaction of customary closing conditions, including receipt of required regulatory approvals. The Company’s stockholders approved the Merger on April 30, 2021, as disclosed on the Company's Form 8-K filed on April 30, 2021. The Company is a party to a trust agreement which is intended to provide funding for benefits payable and other potential payments to directors, executive officers and certain other employees under various plans and agreements of the Company. The execution of the Merger Agreement constituted a “potential change in control” under such plans and agreements and as a result, the Company was required to fund the estimated value of the payments to be made to the beneficiaries into the trust agreement, determined in accordance with the funding requirements under the applicable plans and agreements. Subsequent to the Merger announcement, the Company deposited $58,812 with the trustee in connection with this funding obligation. At March 31, 2021, the Company had $60,309 deposited with the trustee and classified as Restricted cash on the Condensed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Mar. 31, 2021</t>
        </is>
      </c>
    </row>
    <row r="3">
      <c r="A3" s="3" t="inlineStr">
        <is>
          <t>Unusual or Infrequent Items, or Both [Abstract]</t>
        </is>
      </c>
    </row>
    <row r="4">
      <c r="A4" s="4" t="inlineStr">
        <is>
          <t>COVID-19</t>
        </is>
      </c>
      <c r="B4" s="4" t="inlineStr">
        <is>
          <t>COVID-19 In March 2020, the World Health Organization categorized Coronavirus Disease 2019 ("COVID-19") as a pandemic, and the President of the United States declared the COVID-19 outbreak a national emergency. The Company’s priorities during the COVID-19 pandemic have been protecting the health and safety of its employees, responsibilities to its broader communities, and commitments to its customers and other key stakeholder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sidered the impact of COVID-19 on the assumptions and estimates used and determined that there were no material adverse accounting impacts on the Company’s first quarter 2020 or 2021 results of operations. Given the dynamic nature of the COVID-19 pandemic and related market conditions, the Company cannot reasonably estimate the period of time that these events will persist or the full extent of the impact they will have on the business. The Company continues to take actions designed to mitigate the adverse effects of this rapidly changing market environment.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s payment of employer payroll taxes after enactment otherwise due in 2020 was delayed, with 50 percent due by December 31, 2021, and the remaining 50 percent by December 31, 2022. At March 31, 2021, the Company has deferred the remittance of $14,742 of employer taxes under the CARES Act. This liability is split evenly between the Company's Accrued liabilities and Other long-term liabilities in the Condensed Consolidated Balance Sheets. The CARES Act has had no further impact on the Company’s condensed consolidated financial statements at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2:58:19Z</dcterms:created>
  <dcterms:modified xmlns:dcterms="http://purl.org/dc/terms/" xmlns:xsi="http://www.w3.org/2001/XMLSchema-instance" xsi:type="dcterms:W3CDTF">2021-05-03T12:58:19Z</dcterms:modified>
</cp:coreProperties>
</file>